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solidated Statements of Cash" sheetId="5" r:id="rId5"/>
    <s:sheet name="SUMMARY OF SIGNIFICANT ACCOUNTI" sheetId="6" r:id="rId6"/>
    <s:sheet name="INVESTMENTS" sheetId="7" r:id="rId7"/>
    <s:sheet name="FAIR VALUE MEASUREMENTS" sheetId="8" r:id="rId8"/>
    <s:sheet name="INCOME TAXES" sheetId="9" r:id="rId9"/>
    <s:sheet name="STOCK BASED COMPENSATION" sheetId="10" r:id="rId10"/>
    <s:sheet name="OPERATING SEGMENT INFORMATION" sheetId="11" r:id="rId11"/>
    <s:sheet name="ACQUISITION" sheetId="12" r:id="rId12"/>
    <s:sheet name="SUMMARY OF SIGNIFICANT ACCOUN13" sheetId="13" r:id="rId13"/>
    <s:sheet name="SUMMARY OF SIGNIFICANT ACCOUN14" sheetId="14" r:id="rId14"/>
    <s:sheet name="INVESTMENTS (Tables)" sheetId="15" r:id="rId15"/>
    <s:sheet name="FAIR VALUE MEASUREMENTS (Tables" sheetId="16" r:id="rId16"/>
    <s:sheet name="INCOME TAXES (Tables)" sheetId="17" r:id="rId17"/>
    <s:sheet name="STOCK BASED COMPENSATION (Table" sheetId="18" r:id="rId18"/>
    <s:sheet name="OPERATING SEGMENT INFORMATION (" sheetId="19" r:id="rId19"/>
    <s:sheet name="SUMMARY OF SIGNIFICANT ACCOUN20" sheetId="20" r:id="rId20"/>
    <s:sheet name="SUMMARY OF SIGNIFICANT ACCOUN21" sheetId="21" r:id="rId21"/>
    <s:sheet name="SUMMARY OF SIGNIFICANT ACCOUN22" sheetId="22" r:id="rId22"/>
    <s:sheet name="SUMMARY OF SIGNIFICANT ACCOUN23" sheetId="23" r:id="rId23"/>
    <s:sheet name="INVESTMENTS (Details)" sheetId="24" r:id="rId24"/>
    <s:sheet name="INVESTMENTS Unrealized Losses (" sheetId="25" r:id="rId25"/>
    <s:sheet name="INVESTMENTS Debt Securities and" sheetId="26" r:id="rId26"/>
    <s:sheet name="INVESTMENTS Debt and Short-term" sheetId="27" r:id="rId27"/>
    <s:sheet name="FAIR VALUE MEASUREMENTS (Detail" sheetId="28" r:id="rId28"/>
    <s:sheet name="INCOME TAXES (Details)" sheetId="29" r:id="rId29"/>
    <s:sheet name="STOCK BASED COMPENSATION (Detai" sheetId="30" r:id="rId30"/>
    <s:sheet name="OPERATING SEGMENT INFORMATION31" sheetId="31" r:id="rId31"/>
    <s:sheet name="OPERATING SEGMENT INFORMATION M" sheetId="32" r:id="rId32"/>
    <s:sheet name="ACQUISITION (Details)" sheetId="33" r:id="rId33"/>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Jun. 30, 2016</t>
  </si>
  <si>
    <t>Jul. 12, 2016</t>
  </si>
  <si>
    <t>Document and Entity Information</t>
  </si>
  <si>
    <t>Entity Registrant Name</t>
  </si>
  <si>
    <t>RLI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Earnings and Comprehensive Earnings - USD ($) shares in Thousands, $ in Thousands</t>
  </si>
  <si>
    <t>3 Months Ended</t>
  </si>
  <si>
    <t>Jun. 30, 2015</t>
  </si>
  <si>
    <t>Condensed Consolidated Statements of Earnings and Comprehensive Earnings</t>
  </si>
  <si>
    <t>Net premiums earned</t>
  </si>
  <si>
    <t>Net investment income</t>
  </si>
  <si>
    <t>Net realized gain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ash dividends paid per common share (in dollars per share)</t>
  </si>
  <si>
    <t>Condensed Consolidated Balance Sheets - USD ($) $ in Thousands</t>
  </si>
  <si>
    <t>Dec. 31, 2015</t>
  </si>
  <si>
    <t>Fixed income:</t>
  </si>
  <si>
    <t>Available-for-sale, at fair value (amortized cost - $1,564,819 at 6/30/16 and $1,518,156 at 12/31/15)</t>
  </si>
  <si>
    <t>Equity securities available-for-sale, at fair value (cost - $210,622 at 6/30/16 and $202,437 at 12/31/15)</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5,609 at 6/30/16 and $14,898 at 12/31/15</t>
  </si>
  <si>
    <t>Ceded unearned premium</t>
  </si>
  <si>
    <t>Reinsurance balances recoverable on unpaid losses and settlement expenses, net of allowances for uncollectible amounts of $11,096 at 6/30/16 and $11,885 at 12/31/15</t>
  </si>
  <si>
    <t>Deferred policy acquisition costs</t>
  </si>
  <si>
    <t>Property and equipment, at cost, net of accumulated depreciation of $41,054 at 6/30/16 and $38,447 at 12/31/15</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100,000,000 shares authorized) (66,704,751 shares issued, 43,774,537 shares outstanding at 6/30/16) (66,474,342 shares issued, 43,544,128 shares outstanding at 12/31/15)</t>
  </si>
  <si>
    <t>Paid-in capital</t>
  </si>
  <si>
    <t>Accumulated other comprehensive earnings</t>
  </si>
  <si>
    <t>Retained earnings</t>
  </si>
  <si>
    <t>Deferred compensation</t>
  </si>
  <si>
    <t>Less: Treasury shares at cost (22,930,214 shares at 6/30/16 and 12/31/15)</t>
  </si>
  <si>
    <t>TOTAL SHAREHOLDERS’ EQUITY</t>
  </si>
  <si>
    <t>TOTAL LIABILITIES AND SHAREHOLDERS’ EQUITY</t>
  </si>
  <si>
    <t>Condensed Consolidated Balance Sheets (Parenthetical) - USD ($) $ in Thousands</t>
  </si>
  <si>
    <t>Condensed Consolidated Balance Sheets</t>
  </si>
  <si>
    <t>Available-for-sale, amortized cost</t>
  </si>
  <si>
    <t>Equity securities available-for-sale,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ondensed Consolidated Statements of Cash Flows</t>
  </si>
  <si>
    <t>Net cash provided by operating activities</t>
  </si>
  <si>
    <t>Cash Flows from Investing Activities</t>
  </si>
  <si>
    <t>Investments purchased</t>
  </si>
  <si>
    <t>Investments sold</t>
  </si>
  <si>
    <t>Investments called or matured</t>
  </si>
  <si>
    <t>Net change in short-term investments</t>
  </si>
  <si>
    <t>Net property and equipment purchased</t>
  </si>
  <si>
    <t>Investment in equity method investee</t>
  </si>
  <si>
    <t>Acquisition of agency</t>
  </si>
  <si>
    <t>Net cash used in investing activities</t>
  </si>
  <si>
    <t>Cash Flows from Financing Activities</t>
  </si>
  <si>
    <t>Cash dividends paid</t>
  </si>
  <si>
    <t>Stock plan share issuance</t>
  </si>
  <si>
    <t>Excess tax benefit from exercise of stock options</t>
  </si>
  <si>
    <t>Net cash used in financing activities</t>
  </si>
  <si>
    <t>Net increase (decrease) in cash</t>
  </si>
  <si>
    <t>Cash at the beginning of the period</t>
  </si>
  <si>
    <t>Cash at the end of the period</t>
  </si>
  <si>
    <t>SUMMARY OF SIGNIFICANT ACCOUNTING POLICIES</t>
  </si>
  <si>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5 Annual Report on Form 10-K. Management believes that the disclosures are adequate to make the information presented not misleading, and all normal and recurring adjustments necessary to present fairly the financial position at June 30, 2016 and the results of operations of RLI Corp.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ASU 2015-03, Interest-Imputation of Interest (Subtopic 835-30): Simplifying the Presentation of Debt Issuance Costs
This ASU was issued to simplify the presentation of debt issuance costs by requiring them to be presented in the balance sheet as a direct deduction from the carrying amount of the related recognized debt liability, consistent with debt discounts. We adopted ASU 2015-03 on January 1, 2016 on a retrospective basis. Our adoption of the new standard resulted in a $1.1 million decrease to long-term debt and other assets at December 31, 2015.
C. PROSPECTIVE ACCOUNTING STANDARDS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following information related to unpaid claims and claim adjustment expenses be disclosed using an appropriate level of disaggregation so as not to obscure useful information: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is ASU is effective for annual reporting periods beginning after December 15, 2015 and for interim periods beginning after December 15, 2016. Early adoption is permitted. We have not early-adopted this ASU and while disclosures will be increased, we do not believe adoption will have a material effect on our financial statement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We have not yet completed the analysis of how adopting this ASU will affect our financial statement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have not yet completed the analysis of how adopting this ASU will affect our financial statements.
ASU 2016-09, Compensation – Stock Compensation (Topic 718): Improvements to Employee Share-Based Payment Accounting
ASU 2016-09 was issued to simplify the accounting for share-based payment awards. The guidance requires that, prospectively, all tax effects related to share-based payments be made through the income statement at the time of settlement as opposed to excess tax benefits being recognized in additional paid-in-capital under the current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This ASU is effective for annual and interim reporting periods beginning after December 15, 2016. Early adoption is permitted with any adjustments reflected as of the beginning of the fiscal year of adoption. We have not yet completed the analysis of how adopting this ASU will affect our financial statements.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have not yet completed the analysis of how adopting this ASU will affect our financial statements.
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 64.8 million and $ 71.3 million at June 30, 2016 and December 31, 2015, respectively, as detailed in the following table.
Goodwill and Intangible Assets
(in thousands)
June 30,
December 31,
Reporting Unit
2016
2015
Goodwill
Energy surety
$
$
Miscellaneous and contract surety
P&amp;C package business
Medical professional liability *
Total goodwill
$
$
Intangibles
State insurance licenses
$
$
Definite-lived intangibles, net of accumulated amortization of $5,132 at 6/30/16 and $4,678 at 12/31/15
Total intangibles
$
$
Total goodwill and intangibles
$
$
* The June 30, 2016 medical professional liability goodwill balance reflects a $7.2 million non-cash impairment charge recorded in the second quarter of 2016.
All definite-lived intangible assets are amortized against future operating results based on their estimated useful lives. Amortization of intangible assets was $0.2 million for the second quarter of 2016 and $0.5 million for the six-month period ended June 30, 2016, compared to $0.2 million for the second quarter of 2015 and $0.4 million for the six-month period ended June 30, 2015. Definite-lived intangibles increased during 2016 as a result of the asset acquisition from an insurance agency. Separately identifiable assets of the agency totaled $1.2 million and related primarily to acquired software, trade name and agency relationships.
Annual impairment testing was performed on our energy surety goodwill, miscellaneous and contract surety goodwill, P&amp;C package business goodwill and state insurance license indefinite-lived intangible asset during the second quarter of 2016. Based upon these reviews, none of the assets were impaired. In addition, as of June 30, 2016, there were no triggering events that occurred on the above mentioned goodwill and intangible assets that would suggest an updated review was necessary.
As disclosed in previous SEC filings, premium declines have decreased the fair value of our medical professional liability business in recent periods. Continuing rate and volume declines coupled with recent adverse loss experience resulted in a triggering event during the second quarter of 2016. A fair value was determined by using a weighted average of a market approach valuation and income approach (or discounted cash flow method) valuation. It was determined that t he carrying cost of our medical professional liability g oodwill exceeded the fair value. As a result, we recorded a $7.2 million non-cash impairment charge included as a net realized loss in the 2016 consolidated statement of earnings. As an additional consequence of the premium declines and adverse loss experience, the contingent earn-out agreement associated with our acquisition of this medical professional liability business was revalued to $0.7 million, resulting in a $0.8 million reduction to expense s for the quarter.
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 COMPREHENSIVE EARNINGS
Our comprehensive earnings include net earnings plus unrealized gains/losses on our available-for-sale investment securities, net of tax. In reporting comprehensive earnings on a net basis in the statement of earnings, we used the federal statutory tax rate of 35 percent.
Unrealized gains, net of tax, for the first six months of 2016 were $40.8 million, compared to unrealized losses, net of tax, of $32.5 million during the same period last year. Unrealized gains in the first six months of 2016 were primarily due to a decline in interest rates, increasing the value of the fixed income portfolio, and were aided by positive pricing movements for equity securities. In 2015, unrealized losses were the result of rising interest rates and an underperforming equity market.
T 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6
2015
2016
2015
Beginning balance
$
$
$
$
Other comprehensive earnings before reclassifications
Amounts reclassified from accumulated other comprehensive earnings
Net current-period other comprehensive earnings (loss)
$
$
$
$
Ending balance
$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6
2015
2016
2015
Statement of Earnings
Unrealized gains and losses on available-for-sale securities
$
$
$
$
Net realized investment gains
-
-
-
-
Other-than-temporary impairment (OTTI) losses on investments
$
$
$
$
Earnings before income taxes
Income tax expense
$
$
$
$
Net earnings</t>
  </si>
  <si>
    <t>INVESTMENTS</t>
  </si>
  <si>
    <t>2. INVESTMENTS
Our investments are primarily composed of fixed income debt securities and common stock equity securities. As disclosed in our 2015 Annual Report on Form 10-K, we present all of our investments as available-for-sale, which are carried at fair value.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Available-for-Sale Securities
The amortized cost and fair value of available-for-sale securities at June 30, 2016 and December 31, 2015 were as follows:
Available-for-sale
(in thousands)
June 30, 2016
Cost or
Gross
Gross
Amortized
Unrealized
Unrealized
Fair
Asset Class
Cost
Gains
Losses
Value
U.S. government
$
$
$
-
$
U.S. agency
-
Non-U.S. govt. &amp; agency
Agency MBS
ABS/CMBS*
Corporate
Municipal
Total Fixed Income
$
$
$
$
Equity
$
$
$
$
Available-for-sale
(in thousands)
December 31, 2015
Cost or
Gross
Gross
Amortized
Unrealized
Unrealized
Fair
Asset Class
Cost
Gains
Losses
Value
U.S. government
$
$
$
$
U.S. agency
Non-U.S. govt. &amp; agency
-
Agency MBS
ABS/CMBS*
Corporate
Municipal
Total Fixed Income
$
$
$
$
Equity
$
$
$
$
* Non-agency asset-backed and commercial mortgage-backed
The following table presents the amortized cost and fair value of available-for-sale debt securities by contractual maturity dates as of June 30, 2016:
June 30, 2016
Available-for-sale
Amortized
Fair
(in thousands)
Cost
Value
Due in one year or less
$
$
Due after one year through five years
Due after five years through 10 years
Due after 10 years
Mtge/ABS/CMBS*
Total available-for-sale
$
$
* Mortgage-backed, asset-backed and commercial mortgage-backed
Unrealized Losses
We conduct and document periodic reviews of all securities with unrealized losses to evaluate whether the impairment is other-than-temporary. The following tables are used as part of our impairment analysis and illustrate the total value of securities that were in an unrealized loss position as of June 30, 2016 and December 31, 2015.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June 30, 2016 unrealized losses, as shown in the following tables, were 0.3 percent of total invested assets. Unrealized losses decreased in 2016, due largely to interest rates declines during the first half of the year , which increased the fair value of securities held in the fixed income portfolio .
June 30, 2016
December 31, 2015
(in thousands)
&lt; 12 Mos.
12 Mos. &amp; Greater
Total
&lt; 12 Mos.
12 Mos. &amp; Greater
Total
U.S. Government
Fair value
$
—
$
—
$
—
$
$
—
$
Cost or amortized cost
—
—
—
—
Unrealized Loss
$
—
$
—
$
—
$
$
—
$
U.S. Agency
Fair value
$
—
$
—
$
—
$
$
—
$
Cost or amortized cost
—
—
—
—
Unrealized Loss
$
—
$
—
$
—
$
$
—
$
Non-U.S. government
Fair value
$
—
$
$
$
$
—
$
Cost or amortized cost
—
—
Unrealized Loss
$
—
$
$
$
$
—
$
Agency MBS
Fair value
$
$
$
$
$
$
Cost or amortized cost
Unrealized Loss
$
$
$
$
$
$
ABS/CMBS*
Fair value
$
$
$
$
$
$
Cost or amortized cost
Unrealized Loss
$
$
$
$
$
$
Corporate
Fair value
$
$
$
$
$
$
Cost or amortized cost
Unrealized Loss
$
$
$
$
$
$
Municipal
Fair value
$
$
—
$
$
$
$
Cost or amortized cost
—
Unrealized Loss
$
$
—
$
$
$
$
Subtotal, fixed income
Fair value
$
$
$
$
$
$
Cost or amortized cost
Unrealized Loss
$
$
$
$
$
$
Equity securities
Fair value
$
$
—
$
$
$
—
$
Cost or amortized cost
—
—
Unrealized Loss
$
$
—
$
$
$
—
$
Total
Fair value
$
$
$
$
$
$
Cost or amortized cost
Unrealized Loss
$
$
$
$
$
$
* Non-agency asset-backed and commercial mortgage-backed
The following table shows the composition of the fixed income securities in unrealized loss positions at June 30, 2016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
$
%
2
BBB
Baa
%
3
BB
Ba
%
4
B
B
%
5
CCC or lower
Caa or lower
%
6
—
—
—
—
Total
$
$
$
%
Evaluating Investments for OTTI
The fixed income portfolio contained 225 securities in an unrealized loss position as of June 30, 2016. The $6.8 million in associated unrealized losses for these 225 securities represents 0.4 percent of the fixed income portfolio’s cost basis. Of these 225 securities, 67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her-than-temporary impairment (OTTI) losses recognized in net earnings or other comprehensive earnings in the periods presented on the fixed income portfolio.
As of June 30, 2016, we held two common stock securities that were in an unrealized loss position. The unrealized loss on these securities was $0.4 million. Based on our analysis, we believe each security will recover in a reasonable period of time and we have the intent and ability to hold them until recovery. No equity securities have been in an unrealized loss position for 12 consecutive months or longer. There were no OTTI losses recognized in the periods presented on the equity portfolio.
Other Invested Assets
Other invested assets include investments in three low income housing tax credit partnerships (LIHTC), carried at amortized cost, membership in the Federal Home Loan Bank of Chicago (FHLBC), carried at cost, and an investment in a real estate fund, carried at cost. Due to the nature of the LIHTC and our membership in the FHLBC, their carrying amounts approximate fair value. Our LIHTC interests had a balance of $18.2 million at June 30, 2016, compared to $14.0 million at December 31, 2015 and recognized a total tax benefit of $0.4 million during the second quarter of 2016 compared to $0.2 million during the second quarter of 2015. For the six-month period s ended June 30, 2016 and 2015, our LIHTC interests recognized a total tax benefit of $0.8 and $0.5 , respectively. Our investment in FHLBC stock totaled $1.6 million at June 30, 2016 and December 31, 2015. Our investment in the real estate fund was carried at $5.0 million and had a fair value of $5.1 million at June 30, 2016, compared to a carrying value of $5.0 million, which approximated fair value, at December 31, 2015 .
Cash and Short-term Investments
Cash consists of uninvested balances in bank accounts. We had a cash balance of $ 29. 6 million at the end of the second quarter of 2016, compared to $ 11. 1 million at the end of 2015. Short-term investments of $13.5 million and $6. 3 million at June 30, 2016 and December 31, 2015, respectively, are carried at cost, which approximates fair value.</t>
  </si>
  <si>
    <t>FAIR VALUE MEASUREMENTS</t>
  </si>
  <si>
    <t>3. FAIR VALUE MEASUREMENTS
Assets and Liabilities Recorded at Fair Value on a Recurring Basi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Financial assets are classified based upon the lowest level of significant input that is used to determine fair value. The following are the levels of the fair value hierarchy and a brief description of the type of valuation inputs that are used to establish each level: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Common Stock: Exchange traded equities have readily observable price levels and are classified as Level 1 (fair value based on quoted market prices). All of our common stock holdings are deemed Level 1.
For the Level 2 securities,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
For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
Due to the relatively short-term nature of cash, short-term investments, accounts receivable and accounts payable, their carrying amounts are reasonable estimates of fair value.
Assets measured at fair value in the accompanying unaudited condensed consolidated interim financial statements on a recurring basis are summarized below:
As of June 30, 2016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As of December 31, 2015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 Non-agency asset-backed and commercial mortgage-backed
As noted in the above table, we did not have any assets measured at fair value on a recurring basis using significant unobservable inputs (Level 3) during the period. Additionally, there were no securities transferred in or out of levels 1 or 2 during the six-month period ended June 30, 2016.</t>
  </si>
  <si>
    <t>INCOME TAXES</t>
  </si>
  <si>
    <t>4. INCOME TAXES
Our effective tax rate for the three and six-month periods ended June 30, 2016 was 31.3 percent and 31.2 percent, respectively, compared to 32.0 percent and 31.6 percent, respectively, for the same periods in 2015. Effective rates are dependent upon components of pretax earnings and the related tax effects. The effective rate was slightly lower for the three and six-month periods ended June 30, 2016 . While the dollar amount of tax favored adjustments were similar year over year, they were slightly larger on a percentage basis due to lower levels of pre-tax earnings.
Income tax expense attributable to income from operations for the three and six-month periods ended June 30, 2016 and 2015 differed from the amounts computed by applying the U.S. federal tax rate of 35 percent to pretax income as a result of the following:
For the Three-Month Periods Ended June 30,
For the Six-Month Periods Ended June 30,
2016
2015
2016
2015
(in thousands)
Amount
%
Amount
%
Amount
%
Amount
%
Provision for income taxes at the statutory rate of 35%
$
%
$
%
$
%
$
%
Increase (reduction) in taxes resulting from:
Tax exempt interest income
%
%
%
%
Dividends received deduction
%
%
%
%
ESOP dividends paid deduction
%
%
%
%
Other items, net
%
%
%
%
Total tax expense
$
%
$
%
$
%
$
%</t>
  </si>
  <si>
    <t>STOCK BASED COMPENSATION</t>
  </si>
  <si>
    <t>5. STOCK BASED COMPENSATION
Our RLI Corp. Omnibus Stock Plan (omnibus plan) was in place from 2005 to 2010. The omnibus plan provided for equity-based compensation, including stock options, up to a maximum of 3,000,000 shares of common stock (subject to adjustment for changes in our capitalization and other events). Between 2005 and 2010, we granted 2,458,059 stock options under this plan, including incentive stock options (ISOs), which were adjusted as part of the special dividends paid in 2014 and prior year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2015, we have granted 892,250 stock options under the 2015 LTIP, including 382,250 thus far in 2016.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 -year period and expire eight years after grant.
For most participants, the requisite service period and vesting period will be the same. For participants who are retirement eligible, defined by the plan as those individuals whose age and years of service equals 75 ,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periods ended June 30, 2016 and 2015:
Weighted
Weighted
Average
Aggregate
Number of
Average
Remaining
Intrinsic
Options
Exercise
Contractual
Value
Outstanding
Price
Life
(in 000’s)
Outstanding options at January 1, 2016
$
Options granted
$
Options exercised
$
$
Options canceled/forfeited
$
Outstanding options at June 30, 2016
$
$
Exercisable options at June 30, 2016
$
$
Weighted
Weighted
Average
Aggregate
Number of
Average
Remaining
Intrinsic
Options
Exercise
Contractual
Value
Outstanding
Price
Life
(in 000’s)
Outstanding options at January 1, 2015
$
Options granted
$
Options exercised
$
$
Options canceled/forfeited
$
Outstanding options at June 30, 2015
$
$
Exercisable options at June 30, 2015
$
$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Thus far in 2016, 382,250 stock options were granted with a weighted average exercise price of $ 63.82 and a weighted average fair value of $11.41 . We recognized $1.2 million of expense in the second quarter of 2016 and $2.1 million in the first six months of 2016 related to options vesting. Since options granted under our 2010 LTIP and 2015 LTIP are non-qualified, we recorded a tax benefit of $0.4 million in the second quarter of 2016 and $0.7 million in the first six months of 2016 related to this compensation expense. Total unrecognized compensation expense relating to outstanding and unvested options was $7.8 million, which will be recognized over the remainder of the vesting period. Comparatively, we recognized $1.1 million of expense in the second quarter of 2015 and $2.0 million of expense in the first six months of 2015. We recorded a tax benefit of $0.4 million in the second quarter of 2015 and $0.7 million in the first six months of 2015 related to this compensation expense.
The fair value of options was estimated using a Black-Scholes based option pricing model with the following weighted average grant-date assumptions and weighted average fair values as of June 30:
2016
2015
Weighted-average fair value of grants
$
$
Risk-free interest rates
%
%
Dividend yield
%
%
Expected volatility
%
%
Expected option life
years
years
The risk-free rate was determined based on U.S. treasury yields that most closely approximated the option’s expected life. The dividend yield was calculated based on the average annualized ordinary dividends paid during the most recent five -year period. It excluded the special dividends paid in the fourth quarters of 2015 and prior years.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t>
  </si>
  <si>
    <t>OPERATING SEGMENT INFORMATION</t>
  </si>
  <si>
    <t>6. OPERATING SEGMENT INFORMATION
Selected information by operating segment is presented in the table below. Additionally, the table reconciles segment totals to total earnings and total revenues.
For the Three-Month Periods
For the Six-Month Periods
REVENUES
Ended June 30,
Ended June 30,
(in thousands)
2016
2015
2016
2015
Casualty
$
$
$
$
Property
Surety
Net premiums earned
$
$
$
$
Net investment income
Net realized gains
Total consolidated revenue
$
$
$
$
NET EARNINGS
(in thousands)
2016
2015
2016
2015
Casualty
$
$
$
$
Property
Surety
Net underwriting income
$
$
$
$
Net investment income
Net realized gains
General corporate expense and interest on debt
Equity in earnings of unconsolidated investees
Total earnings before income taxes
$
$
$
$
Income tax expense
Total net earnings
$
$
$
$
The following table further summarizes revenues by major product type within each operating segment:
For the Three-Month Periods
For the Six-Month Periods
NET PREMIUMS EARNED
Ended June 30,
Ended June 30,
(in thousands)
2016
2015
2016
2015
Casualty
Commercial and personal umbrella
$
$
$
$
General liability
Commercial transportation
Professional services
P&amp;C package business
Executive products
Medical professional liability
Other casualty
Total
$
$
$
$
Property
Commercial property
$
$
$
$
Marine
Specialty personal
Property reinsurance
Crop reinsurance
Other property
-
-
Total
$
$
$
$
Surety
Miscellaneous
$
$
$
$
Commercial
Contract
Energy
Total
$
$
$
$
Grand Total
$
$
$
$</t>
  </si>
  <si>
    <t>ACQUISITION</t>
  </si>
  <si>
    <t>7. ACQUISITION
On February 29, 2016, we acquired the assets of Associations Liability Insurance Agency, Inc. for $1.2 million, which includes $0.9 million of cash paid at acquisition and $0.3 million associated with the present value of a contingent earn-out agreement. The earn-out is subject to the achievement of certain targets and may be adjusted in future periods based on actual performance achieved. Separately identifiable assets of the agency totaling $1.2 million and relating to acquired software, trade name and agency relationships were recognized.
On March 4, 2015 we invested an additional $1.7 million in Prime Holdings Insurance Services, Inc. (Prime), increasing our total equity ownership to 27 percent. Prime writes business through two Illinois domiciled insurance carriers, Prime Insurance Company, an excess and surplus lines company, and Prime Property and Casualty Insurance Inc., an admitted insurance company. The investment in Prime is reflected on our balance sheet as an investment in unconsolidated investee. Under the equity method of accounting we recognize our proportionate share of Prime’s income as equity in earnings of unconsolidated investees. Our share of Prime’s earnings amounted to $0.2 million in the second quarter of 2016 and $0.6 million in the first six months of 2016. Comparatively, our share of Prime’s earnings amounted to $0.3 million in the second quarter of 2015 and $0.8 million in the first six months of 2015.</t>
  </si>
  <si>
    <t>SUMMARY OF SIGNIFICANT ACCOUNTING POLICIES (Policies)</t>
  </si>
  <si>
    <t>BASIS OF PRESENTATION</t>
  </si>
  <si>
    <t>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5 Annual Report on Form 10-K. Management believes that the disclosures are adequate to make the information presented not misleading, and all normal and recurring adjustments necessary to present fairly the financial position at June 30, 2016 and the results of operations of RLI Corp. and subsidiaries for all periods presented have been made. The results of operations for any interim period are not necessarily indicative of the operating results for a full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t>ADOPTED ACCOUNTING STANDARDS</t>
  </si>
  <si>
    <t>B. ADOPTED ACCOUNTING STANDARDS
ASU 2015-03, Interest-Imputation of Interest (Subtopic 835-30): Simplifying the Presentation of Debt Issuance Costs
This ASU was issued to simplify the presentation of debt issuance costs by requiring them to be presented in the balance sheet as a direct deduction from the carrying amount of the related recognized debt liability, consistent with debt discounts. We adopted ASU 2015-03 on January 1, 2016 on a retrospective basis. Our adoption of the new standard resulted in a $1.1 million decrease to long-term debt and other assets at December 31, 2015.</t>
  </si>
  <si>
    <t>PROSPECTIVE ACCOUNTING STANDARDS</t>
  </si>
  <si>
    <t>C. PROSPECTIVE ACCOUNTING STANDARDS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following information related to unpaid claims and claim adjustment expenses be disclosed using an appropriate level of disaggregation so as not to obscure useful information: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is ASU is effective for annual reporting periods beginning after December 15, 2015 and for interim periods beginning after December 15, 2016. Early adoption is permitted. We have not early-adopted this ASU and while disclosures will be increased, we do not believe adoption will have a material effect on our financial statement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Early adoption is only permitted for provision (e) above. Upon adoption, a cumulative-effect adjustment to the balance sheet will be made as of the beginning of the fiscal year of adoption. We have not yet completed the analysis of how adopting this ASU will affect our financial statement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have not yet completed the analysis of how adopting this ASU will affect our financial statements.
ASU 2016-09, Compensation – Stock Compensation (Topic 718): Improvements to Employee Share-Based Payment Accounting
ASU 2016-09 was issued to simplify the accounting for share-based payment awards. The guidance requires that, prospectively, all tax effects related to share-based payments be made through the income statement at the time of settlement as opposed to excess tax benefits being recognized in additional paid-in-capital under the current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This ASU is effective for annual and interim reporting periods beginning after December 15, 2016. Early adoption is permitted with any adjustments reflected as of the beginning of the fiscal year of adoption. We have not yet completed the analysis of how adopting this ASU will affect our financial statements.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have not yet completed the analysis of how adopting this ASU will affect our financial statements.</t>
  </si>
  <si>
    <t>INTANGIBLE ASSETS</t>
  </si>
  <si>
    <t>D. INTANGIBLE ASSETS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 assets totaled $ 64.8 million and $ 71.3 million at June 30, 2016 and December 31, 2015, respectively, as detailed in the following table.
Goodwill and Intangible Assets
(in thousands)
June 30,
December 31,
Reporting Unit
2016
2015
Goodwill
Energy surety
$
$
Miscellaneous and contract surety
P&amp;C package business
Medical professional liability *
Total goodwill
$
$
Intangibles
State insurance licenses
$
$
Definite-lived intangibles, net of accumulated amortization of $5,132 at 6/30/16 and $4,678 at 12/31/15
Total intangibles
$
$
Total goodwill and intangibles
$
$
* The June 30, 2016 medical professional liability goodwill balance reflects a $7.2 million non-cash impairment charge recorded in the second quarter of 2016.
All definite-lived intangible assets are amortized against future operating results based on their estimated useful lives. Amortization of intangible assets was $0.2 million for the second quarter of 2016 and $0.5 million for the six-month period ended June 30, 2016, compared to $0.2 million for the second quarter of 2015 and $0.4 million for the six-month period ended June 30, 2015. Definite-lived intangibles increased during 2016 as a result of the asset acquisition from an insurance agency. Separately identifiable assets of the agency totaled $1.2 million and related primarily to acquired software, trade name and agency relationships.
Annual impairment testing was performed on our energy surety goodwill, miscellaneous and contract surety goodwill, P&amp;C package business goodwill and state insurance license indefinite-lived intangible asset during the second quarter of 2016. Based upon these reviews, none of the assets were impaired. In addition, as of June 30, 2016, there were no triggering events that occurred on the above mentioned goodwill and intangible assets that would suggest an updated review was necessary.
As disclosed in previous SEC filings, premium declines have decreased the fair value of our medical professional liability business in recent periods. Continuing rate and volume declines coupled with recent adverse loss experience resulted in a triggering event during the second quarter of 2016. A fair value was determined by using a weighted average of a market approach valuation and income approach (or discounted cash flow method) valuation. It was determined that t he carrying cost of our medical professional liability g oodwill exceeded the fair value. As a result, we recorded a $7.2 million non-cash impairment charge included as a net realized loss in the 2016 consolidated statement of earnings. As an additional consequence of the premium declines and adverse loss experience, the contingent earn-out agreement associated with our acquisition of this medical professional liability business was revalued to $0.7 million, resulting in a $0.8 million reduction to expense s for the quarter.</t>
  </si>
  <si>
    <t>EARNINGS PER SHARE</t>
  </si>
  <si>
    <t>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t>
  </si>
  <si>
    <t>COMPREHENSIVE EARNINGS</t>
  </si>
  <si>
    <t>F. COMPREHENSIVE EARNINGS
Our comprehensive earnings include net earnings plus unrealized gains/losses on our available-for-sale investment securities, net of tax. In reporting comprehensive earnings on a net basis in the statement of earnings, we used the federal statutory tax rate of 35 percent.
Unrealized gains, net of tax, for the first six months of 2016 were $40.8 million, compared to unrealized losses, net of tax, of $32.5 million during the same period last year. Unrealized gains in the first six months of 2016 were primarily due to a decline in interest rates, increasing the value of the fixed income portfolio, and were aided by positive pricing movements for equity securities. In 2015, unrealized losses were the result of rising interest rates and an underperforming equity market.
T he following table illustrates the changes in the balance of each component of accumulated other comprehensive earnings for each period presented in the unaudited condensed consolidated interim financial statements.
(in thousands)
For the Three-Month Periods
For the Six-Month Periods
Ended June 30,
Ended June 30,
Unrealized Gains/Losses on Available-for-Sale Securities
2016
2015
2016
2015
Beginning balance
$
$
$
$
Other comprehensive earnings before reclassifications
Amounts reclassified from accumulated other comprehensive earnings
Net current-period other comprehensive earnings (loss)
$
$
$
$
Ending balance
$
$
$
$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in thousands)
Comprehensive Earnings
For the Three-Month
For the Six-Month
Component of Accumulated
Periods Ended June 30,
Periods Ended June 30,
Affected line item in the
Other Comprehensive Earnings
2016
2015
2016
2015
Statement of Earnings
Unrealized gains and losses on available-for-sale securities
$
$
$
$
Net realized investment gains
-
-
-
-
Other-than-temporary impairment (OTTI) losses on investments
$
$
$
$
Earnings before income taxes
Income tax expense
$
$
$
$
Net earnings</t>
  </si>
  <si>
    <t>SUMMARY OF SIGNIFICANT ACCOUNTING POLICIES (Tables)</t>
  </si>
  <si>
    <t>Schedule of goodwill and intangible assets</t>
  </si>
  <si>
    <t>Goodwill and Intangible Assets
(in thousands)
June 30,
December 31,
Reporting Unit
2016
2015
Goodwill
Energy surety
$
$
Miscellaneous and contract surety
P&amp;C package business
Medical professional liability *
Total goodwill
$
$
Intangibles
State insurance licenses
$
$
Definite-lived intangibles, net of accumulated amortization of $5,132 at 6/30/16 and $4,678 at 12/31/15
Total intangibles
$
$
Total goodwill and intangibles
$
$
* The June 30, 2016 medical professional liability goodwill balance reflects a $7.2 million non-cash impairment charge recorded in the second quarter of 2016.</t>
  </si>
  <si>
    <t>Schedule of reconciliation of numerator and denominator of the basic and diluted earnings per share computations</t>
  </si>
  <si>
    <t>For the Three-Month Period
For the Three-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
For the Six-Month Period
For the Six-Month Period
Ended June 30, 2016
Ended June 30, 2015
Income
Shares
Per Share
Income
Shares
Per Share
(in thousands, except per share data)
(Numerator)
(Denominator)
Amount
(Numerator)
(Denominator)
Amount
Basic EPS
Income available to common shareholders
$
$
$
$
Effect of Dilutive Securities
Stock options
-
-
Diluted EPS
Income available to common shareholders
$
$
$
$</t>
  </si>
  <si>
    <t>Schedule of changes in the balance of each component of accumulated other comprehensive earnings</t>
  </si>
  <si>
    <t>(in thousands)
For the Three-Month Periods
For the Six-Month Periods
Ended June 30,
Ended June 30,
Unrealized Gains/Losses on Available-for-Sale Securities
2016
2015
2016
2015
Beginning balance
$
$
$
$
Other comprehensive earnings before reclassifications
Amounts reclassified from accumulated other comprehensive earnings
Net current-period other comprehensive earnings (loss)
$
$
$
$
Ending balance
$
$
$
$</t>
  </si>
  <si>
    <t>Schedule of effects of reclassifications out of accumulated other comprehensive earnings</t>
  </si>
  <si>
    <t>Amount Reclassified from Accumulated Other
(in thousands)
Comprehensive Earnings
For the Three-Month
For the Six-Month
Component of Accumulated
Periods Ended June 30,
Periods Ended June 30,
Affected line item in the
Other Comprehensive Earnings
2016
2015
2016
2015
Statement of Earnings
Unrealized gains and losses on available-for-sale securities
$
$
$
$
Net realized investment gains
-
-
-
-
Other-than-temporary impairment (OTTI) losses on investments
$
$
$
$
Earnings before income taxes
Income tax expense
$
$
$
$
Net earnings</t>
  </si>
  <si>
    <t>INVESTMENTS (Tables)</t>
  </si>
  <si>
    <t>Schedule of securities in an unrealized loss position segregated by type and length of time in an unrealized loss position</t>
  </si>
  <si>
    <t>June 30, 2016
December 31, 2015
(in thousands)
&lt; 12 Mos.
12 Mos. &amp; Greater
Total
&lt; 12 Mos.
12 Mos. &amp; Greater
Total
U.S. Government
Fair value
$
—
$
—
$
—
$
$
—
$
Cost or amortized cost
—
—
—
—
Unrealized Loss
$
—
$
—
$
—
$
$
—
$
U.S. Agency
Fair value
$
—
$
—
$
—
$
$
—
$
Cost or amortized cost
—
—
—
—
Unrealized Loss
$
—
$
—
$
—
$
$
—
$
Non-U.S. government
Fair value
$
—
$
$
$
$
—
$
Cost or amortized cost
—
—
Unrealized Loss
$
—
$
$
$
$
—
$
Agency MBS
Fair value
$
$
$
$
$
$
Cost or amortized cost
Unrealized Loss
$
$
$
$
$
$
ABS/CMBS*
Fair value
$
$
$
$
$
$
Cost or amortized cost
Unrealized Loss
$
$
$
$
$
$
Corporate
Fair value
$
$
$
$
$
$
Cost or amortized cost
Unrealized Loss
$
$
$
$
$
$
Municipal
Fair value
$
$
—
$
$
$
$
Cost or amortized cost
—
Unrealized Loss
$
$
—
$
$
$
$
Subtotal, fixed income
Fair value
$
$
$
$
$
$
Cost or amortized cost
Unrealized Loss
$
$
$
$
$
$
Equity securities
Fair value
$
$
—
$
$
$
—
$
Cost or amortized cost
—
—
Unrealized Loss
$
$
—
$
$
$
—
$
Total
Fair value
$
$
$
$
$
$
Cost or amortized cost
Unrealized Loss
$
$
$
$
$
$
* Non-agency asset-backed and commercial mortgage-backed</t>
  </si>
  <si>
    <t>Schedule of credit quality indicators for investments in unrealized loss positions</t>
  </si>
  <si>
    <t>Equivalent
Equivalent
(dollars in thousands)
NAIC
S&amp;P
Moody’s
Amortized
Unrealized
Percent
Rating
Rating
Rating
Cost
Fair Value
Loss
to Total
1
AAA/AA/A
Aaa/Aa/A
$
$
$
%
2
BBB
Baa
%
3
BB
Ba
%
4
B
B
%
5
CCC or lower
Caa or lower
%
6
—
—
—
—
Total
$
$
$
%</t>
  </si>
  <si>
    <t>Available for sale securities</t>
  </si>
  <si>
    <t>Schedule of amortized cost and fair value of available-for-sale securities</t>
  </si>
  <si>
    <t>Available-for-sale
(in thousands)
June 30, 2016
Cost or
Gross
Gross
Amortized
Unrealized
Unrealized
Fair
Asset Class
Cost
Gains
Losses
Value
U.S. government
$
$
$
-
$
U.S. agency
-
Non-U.S. govt. &amp; agency
Agency MBS
ABS/CMBS*
Corporate
Municipal
Total Fixed Income
$
$
$
$
Equity
$
$
$
$
Available-for-sale
(in thousands)
December 31, 2015
Cost or
Gross
Gross
Amortized
Unrealized
Unrealized
Fair
Asset Class
Cost
Gains
Losses
Value
U.S. government
$
$
$
$
U.S. agency
Non-U.S. govt. &amp; agency
-
Agency MBS
ABS/CMBS*
Corporate
Municipal
Total Fixed Income
$
$
$
$
Equity
$
$
$
$
* Non-agency asset-backed and commercial mortgage-backed</t>
  </si>
  <si>
    <t>Schedule of contractual maturity of securities</t>
  </si>
  <si>
    <t>June 30, 2016
Available-for-sale
Amortized
Fair
(in thousands)
Cost
Value
Due in one year or less
$
$
Due after one year through five years
Due after five years through 10 years
Due after 10 years
Mtge/ABS/CMBS*
Total available-for-sale
$
$
* Mortgage-backed, asset-backed and commercial mortgage-backed</t>
  </si>
  <si>
    <t>FAIR VALUE MEASUREMENTS (Tables)</t>
  </si>
  <si>
    <t>Schedule of assets measured at fair value on recurring basis</t>
  </si>
  <si>
    <t>As of June 30, 2016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As of December 31, 2015
Fair Value Measurements Using
Quoted Prices in
Significant Other
Significant
Active Markets for
Observable
Unobservable
Identical Assets
Inputs
Inputs
(in thousands)
(Level 1)
(Level 2)
(Level 3)
Total
Available-for-sale securities
U.S. government
$
—
$
$
—
$
U.S. agency
—
—
Non-U.S. govt. &amp; agency
—
—
Agency MBS
—
—
ABS/CMBS*
—
—
Corporate
—
—
Municipal
—
—
Equity
—
—
Total available-for-sale securities
$
$
$
—
$
* Non-agency asset-backed and commercial mortgage-backed</t>
  </si>
  <si>
    <t>INCOME TAXES (Tables)</t>
  </si>
  <si>
    <t>Schedule of reconciliation of income tax expense attributable to income from operations with amounts computed by applying the U.S. federal tax rate to pretax income from continuing operations</t>
  </si>
  <si>
    <t>For the Three-Month Periods Ended June 30,
For the Six-Month Periods Ended June 30,
2016
2015
2016
2015
(in thousands)
Amount
%
Amount
%
Amount
%
Amount
%
Provision for income taxes at the statutory rate of 35%
$
%
$
%
$
%
$
%
Increase (reduction) in taxes resulting from:
Tax exempt interest income
%
%
%
%
Dividends received deduction
%
%
%
%
ESOP dividends paid deduction
%
%
%
%
Other items, net
%
%
%
%
Total tax expense
$
%
$
%
$
%
$
%</t>
  </si>
  <si>
    <t>STOCK BASED COMPENSATION (Tables)</t>
  </si>
  <si>
    <t>Schedule of stock option activity</t>
  </si>
  <si>
    <t>Weighted
Weighted
Average
Aggregate
Number of
Average
Remaining
Intrinsic
Options
Exercise
Contractual
Value
Outstanding
Price
Life
(in 000’s)
Outstanding options at January 1, 2016
$
Options granted
$
Options exercised
$
$
Options canceled/forfeited
$
Outstanding options at June 30, 2016
$
$
Exercisable options at June 30, 2016
$
$
Weighted
Weighted
Average
Aggregate
Number of
Average
Remaining
Intrinsic
Options
Exercise
Contractual
Value
Outstanding
Price
Life
(in 000’s)
Outstanding options at January 1, 2015
$
Options granted
$
Options exercised
$
$
Options canceled/forfeited
$
Outstanding options at June 30, 2015
$
$
Exercisable options at June 30, 2015
$
$</t>
  </si>
  <si>
    <t>Schedule of stock option assumptions for fair value estimate</t>
  </si>
  <si>
    <t>2016
2015
Weighted-average fair value of grants
$
$
Risk-free interest rates
%
%
Dividend yield
%
%
Expected volatility
%
%
Expected option life
years
years</t>
  </si>
  <si>
    <t>OPERATING SEGMENT INFORMATION (Tables)</t>
  </si>
  <si>
    <t>Schedule of revenues and net earnings by segment</t>
  </si>
  <si>
    <t>For the Three-Month Periods
For the Six-Month Periods
REVENUES
Ended June 30,
Ended June 30,
(in thousands)
2016
2015
2016
2015
Casualty
$
$
$
$
Property
Surety
Net premiums earned
$
$
$
$
Net investment income
Net realized gains
Total consolidated revenue
$
$
$
$
NET EARNINGS
(in thousands)
2016
2015
2016
2015
Casualty
$
$
$
$
Property
Surety
Net underwriting income
$
$
$
$
Net investment income
Net realized gains
General corporate expense and interest on debt
Equity in earnings of unconsolidated investees
Total earnings before income taxes
$
$
$
$
Income tax expense
Total net earnings
$
$
$
$</t>
  </si>
  <si>
    <t>Schedule of net premiums earned by major product type</t>
  </si>
  <si>
    <t>For the Three-Month Periods
For the Six-Month Periods
NET PREMIUMS EARNED
Ended June 30,
Ended June 30,
(in thousands)
2016
2015
2016
2015
Casualty
Commercial and personal umbrella
$
$
$
$
General liability
Commercial transportation
Professional services
P&amp;C package business
Executive products
Medical professional liability
Other casualty
Total
$
$
$
$
Property
Commercial property
$
$
$
$
Marine
Specialty personal
Property reinsurance
Crop reinsurance
Other property
-
-
Total
$
$
$
$
Surety
Miscellaneous
$
$
$
$
Commercial
Contract
Energy
Total
$
$
$
$
Grand Total
$
$
$
$</t>
  </si>
  <si>
    <t>SUMMARY OF SIGNIFICANT ACCOUNTING POLICIES Accounting Standards (Details) $ in Millions</t>
  </si>
  <si>
    <t>12 Months Ended</t>
  </si>
  <si>
    <t>Dec. 31, 2015USD ($)</t>
  </si>
  <si>
    <t>Accounting Standards Update 2015-03 | Restatement Adjustment</t>
  </si>
  <si>
    <t>New accounting pronouncement or change in accounting principle effect of change in other assets and long term debt</t>
  </si>
  <si>
    <t>SUMMARY OF SIGNIFICANT ACCOUNTING POLICIES Intangible Assets and EPS (Details) - USD ($) $ / shares in Units, shares in Thousands, $ in Thousands</t>
  </si>
  <si>
    <t>Goodwill</t>
  </si>
  <si>
    <t>Definite-lived intangibles, net of accumulated amortization of $5,132 at 6/30/16 and $4,678 at 12/31/15</t>
  </si>
  <si>
    <t>Total intangibles</t>
  </si>
  <si>
    <t>Accumulated amortization of definite-lived intangibles</t>
  </si>
  <si>
    <t>Amortization of intangible assets</t>
  </si>
  <si>
    <t>Finite-lived Intangible Assets Acquired</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Contractors Bonding and Insurance Company</t>
  </si>
  <si>
    <t>State insurance licenses</t>
  </si>
  <si>
    <t>Energy Surety</t>
  </si>
  <si>
    <t>Miscellaneous and Contract Surety</t>
  </si>
  <si>
    <t>P&amp;C package business</t>
  </si>
  <si>
    <t>Medical professional liability</t>
  </si>
  <si>
    <t>[1]</t>
  </si>
  <si>
    <t>Goodwill, Impairment Loss</t>
  </si>
  <si>
    <t>Goodwill, Impaired, Accumulated Impairment Loss</t>
  </si>
  <si>
    <t>Business Combination, Contingent Consideration, Liability</t>
  </si>
  <si>
    <t>Business Combination, Contingent Consideration Arrangements, Change in Amount of Contingent Consideration, Liability</t>
  </si>
  <si>
    <t>The June 30, 2016 medical professional liability goodwill balance reflects a $7.2 million non-cash impairment charge recorded in the second quarter of 2016.</t>
  </si>
  <si>
    <t>SUMMARY OF SIGNIFICANT ACCOUNTING POLICIES Unrealized Gains and Losses (Details) - USD ($) $ in Thousands</t>
  </si>
  <si>
    <t>Changes in the balance of each component of accumulated other comprehensive earnings</t>
  </si>
  <si>
    <t>Tax rate used (as a percent)</t>
  </si>
  <si>
    <t>35.00%</t>
  </si>
  <si>
    <t>Beginning balance</t>
  </si>
  <si>
    <t>Net current-period other comprehensive earnings (loss)</t>
  </si>
  <si>
    <t>Ending balance</t>
  </si>
  <si>
    <t>Unrealized Gains and Losses on Available-for-Sale Securities</t>
  </si>
  <si>
    <t>Other comprehensive earnings before reclassifications</t>
  </si>
  <si>
    <t>Amounts reclassified from accumulated other comprehensive earnings</t>
  </si>
  <si>
    <t>SUMMARY OF SIGNIFICANT ACCOUNTING POLICIES Reclassification (Details) - USD ($) $ in Thousands</t>
  </si>
  <si>
    <t>Amount Reclassified from Accumulated Other Comprehensive Earnings</t>
  </si>
  <si>
    <t>Reclassifications out of accumulated other comprehensive earnings | Unrealized Gains and Losses on Available-for-Sale Securities</t>
  </si>
  <si>
    <t>INVESTMENTS (Details) - USD ($) $ in Thousands</t>
  </si>
  <si>
    <t>Mar. 31, 2016</t>
  </si>
  <si>
    <t>Amortized Cost</t>
  </si>
  <si>
    <t>Due in one year or less</t>
  </si>
  <si>
    <t>Due after one year through five years</t>
  </si>
  <si>
    <t>Due after five years through 10 years</t>
  </si>
  <si>
    <t>Due after 10 years</t>
  </si>
  <si>
    <t>Total amortized cost</t>
  </si>
  <si>
    <t>Fair Value</t>
  </si>
  <si>
    <t>Total fair value</t>
  </si>
  <si>
    <t>Fair value measured on recurring basis</t>
  </si>
  <si>
    <t>Available-for-sale</t>
  </si>
  <si>
    <t>Fair value measured on recurring basis | Significant Unobservable Inputs (Level 3)</t>
  </si>
  <si>
    <t>Total assets at fair value</t>
  </si>
  <si>
    <t>Debt securities</t>
  </si>
  <si>
    <t>Available-for-sale Securities, Amortized Cost Basis, Total</t>
  </si>
  <si>
    <t>Gross Unrealized Gains</t>
  </si>
  <si>
    <t>Gross Unrealized Losses</t>
  </si>
  <si>
    <t>U.S. government</t>
  </si>
  <si>
    <t>U.S. Agency</t>
  </si>
  <si>
    <t>Non-U.S. govt. &amp; agency</t>
  </si>
  <si>
    <t>Agency MBS</t>
  </si>
  <si>
    <t>ABS/CMBS</t>
  </si>
  <si>
    <t>Corporate</t>
  </si>
  <si>
    <t>Municipal</t>
  </si>
  <si>
    <t>Mtge/ABS/CMBS</t>
  </si>
  <si>
    <t>[2]</t>
  </si>
  <si>
    <t>Equity securities</t>
  </si>
  <si>
    <t>Non-agency asset-backed and commercial mortgage-backed</t>
  </si>
  <si>
    <t>Mortgage-backed, asset-backed and commercial mortgage-backed</t>
  </si>
  <si>
    <t>INVESTMENTS Unrealized Losses (Details) - USD ($) $ in Thousands</t>
  </si>
  <si>
    <t>Investment positions with unrealized losses</t>
  </si>
  <si>
    <t>Unrealized losses relative to total invested assets (as a percent)</t>
  </si>
  <si>
    <t>0.30%</t>
  </si>
  <si>
    <t>Fair value</t>
  </si>
  <si>
    <t>Less than 12 months</t>
  </si>
  <si>
    <t>12 Months and Greater</t>
  </si>
  <si>
    <t>Total Fair value</t>
  </si>
  <si>
    <t>Cost or amortized Cost</t>
  </si>
  <si>
    <t>12 months and greater</t>
  </si>
  <si>
    <t>Total Cost or Amortized Cost</t>
  </si>
  <si>
    <t>Unrealized Loss</t>
  </si>
  <si>
    <t>Total Unrealized Loss</t>
  </si>
  <si>
    <t>Percent to Total</t>
  </si>
  <si>
    <t>100.00%</t>
  </si>
  <si>
    <t>Debt securities | NAIC Rating 1 | AAA/AA/A | Aaa/Aa/A</t>
  </si>
  <si>
    <t>8.40%</t>
  </si>
  <si>
    <t>Debt securities | NAIC Rating 2 | BBB | Baa</t>
  </si>
  <si>
    <t>10.80%</t>
  </si>
  <si>
    <t>Debt securities | NAIC Rating 3 | BB | Ba</t>
  </si>
  <si>
    <t>4.60%</t>
  </si>
  <si>
    <t>Debt securities | NAIC Rating 4 | B</t>
  </si>
  <si>
    <t>52.70%</t>
  </si>
  <si>
    <t>Debt securities | NAIC Rating 5 | CCC or lower</t>
  </si>
  <si>
    <t>23.50%</t>
  </si>
  <si>
    <t>INVESTMENTS Debt Securities and Common Stock (Details)</t>
  </si>
  <si>
    <t>Jun. 30, 2016USD ($)securityposition</t>
  </si>
  <si>
    <t>Jun. 30, 2015USD ($)</t>
  </si>
  <si>
    <t>Securities in unrealized loss positions</t>
  </si>
  <si>
    <t>Number of unrealized loss positions | position</t>
  </si>
  <si>
    <t>Number of securities in unrealized loss positions for 12 months or longer | security</t>
  </si>
  <si>
    <t>Unrealized losses as percentage of fixed income portfolio cost basis</t>
  </si>
  <si>
    <t>0.40%</t>
  </si>
  <si>
    <t>Other-than-temporary impairment (OTTI) losses recognized in other comprehensive earnings</t>
  </si>
  <si>
    <t>Common Stock</t>
  </si>
  <si>
    <t>INVESTMENTS Debt and Short-term Investments (Details) $ in Thousands</t>
  </si>
  <si>
    <t>Jun. 30, 2016USD ($)item</t>
  </si>
  <si>
    <t>Dec. 31, 2014USD ($)</t>
  </si>
  <si>
    <t>Other investments</t>
  </si>
  <si>
    <t>Total tax benefit on investments in housing tax credit partnership</t>
  </si>
  <si>
    <t>Investment in FHLBC</t>
  </si>
  <si>
    <t>Cash and Short-term Investments</t>
  </si>
  <si>
    <t>Investment In Low Income Housing Tax Credit Partnership Net Of Amortization</t>
  </si>
  <si>
    <t>Number of investments in low income housing tax credit partnerships | item</t>
  </si>
  <si>
    <t>Investment in Real Estate Fund</t>
  </si>
  <si>
    <t>Other investments fair value</t>
  </si>
  <si>
    <t>FAIR VALUE MEASUREMENTS (Details) - USD ($) $ in Thousands</t>
  </si>
  <si>
    <t>Fair Value, Assets and Liabilities Measured on Recurring and Nonrecurring Basis [Line Items]</t>
  </si>
  <si>
    <t>Transfers in (out of) level 1</t>
  </si>
  <si>
    <t>Transfers in (out of) level 2</t>
  </si>
  <si>
    <t>Available-for-sale Securities</t>
  </si>
  <si>
    <t>Quoted Prices in Active Markets for Identical Assets (Level 1) | Fair value measured on recurring basis</t>
  </si>
  <si>
    <t>Significant Other Observable Inputs (Level 2) | Fair value measured on recurring basis</t>
  </si>
  <si>
    <t>U.S. government | Fair value measured on recurring basis</t>
  </si>
  <si>
    <t>U.S. government | Significant Other Observable Inputs (Level 2) | Fair value measured on recurring basis</t>
  </si>
  <si>
    <t>U.S. Agency | Fair value measured on recurring basis</t>
  </si>
  <si>
    <t>U.S. Agency | Significant Other Observable Inputs (Level 2) | Fair value measured on recurring basis</t>
  </si>
  <si>
    <t>Non-U.S. govt. &amp; agency | Fair value measured on recurring basis</t>
  </si>
  <si>
    <t>Non-U.S. govt. &amp; agency | Significant Other Observable Inputs (Level 2) | Fair value measured on recurring basis</t>
  </si>
  <si>
    <t>Agency MBS | Fair value measured on recurring basis</t>
  </si>
  <si>
    <t>Agency MBS | Significant Other Observable Inputs (Level 2) | Fair value measured on recurring basis</t>
  </si>
  <si>
    <t>ABS/CMBS | Fair value measured on recurring basis</t>
  </si>
  <si>
    <t>ABS/CMBS | Significant Other Observable Inputs (Level 2) | Fair value measured on recurring basis</t>
  </si>
  <si>
    <t>Corporate. | Fair value measured on recurring basis</t>
  </si>
  <si>
    <t>Corporate. | Significant Other Observable Inputs (Level 2) | Fair value measured on recurring basis</t>
  </si>
  <si>
    <t>Municipal | Fair value measured on recurring basis</t>
  </si>
  <si>
    <t>Municipal | Significant Other Observable Inputs (Level 2) | Fair value measured on recurring basis</t>
  </si>
  <si>
    <t>Equity securities | Fair value measured on recurring basis</t>
  </si>
  <si>
    <t>Equity securities | Quoted Prices in Active Markets for Identical Assets (Level 1) | Fair value measured on recurring basis</t>
  </si>
  <si>
    <t>INCOME TAXES (Details) - USD ($) $ in Thousands</t>
  </si>
  <si>
    <t>Reconciliation of income tax expense reported to amount computed by applying the U.S. federal tax rate</t>
  </si>
  <si>
    <t>Provision for income taxes at the statutory rate of 35%</t>
  </si>
  <si>
    <t>Tax-exempt interest income</t>
  </si>
  <si>
    <t>Dividends received deduction</t>
  </si>
  <si>
    <t>ESOP dividends paid deduction</t>
  </si>
  <si>
    <t>Other items, net</t>
  </si>
  <si>
    <t>Total tax expense</t>
  </si>
  <si>
    <t>Reconciliation of income tax expense rate to the U.S. federal tax rate</t>
  </si>
  <si>
    <t>U.S. federal tax rate (as a percent)</t>
  </si>
  <si>
    <t>Effective rate reduction due to tax exempt interest income (as a percent)</t>
  </si>
  <si>
    <t>(2.40%)</t>
  </si>
  <si>
    <t>(1.90%)</t>
  </si>
  <si>
    <t>(2.00%)</t>
  </si>
  <si>
    <t>Effective rate reduction due to dividend received (as a percent)</t>
  </si>
  <si>
    <t>(1.10%)</t>
  </si>
  <si>
    <t>(1.00%)</t>
  </si>
  <si>
    <t>(1.20%)</t>
  </si>
  <si>
    <t>Effective rate reduction due to dividend paid to ESOP (as a percent)</t>
  </si>
  <si>
    <t>(0.60%)</t>
  </si>
  <si>
    <t>(0.40%)</t>
  </si>
  <si>
    <t>(0.50%)</t>
  </si>
  <si>
    <t>Effective rate reduction due to other items, net (as a percent)</t>
  </si>
  <si>
    <t>0.20%</t>
  </si>
  <si>
    <t>Effective tax rates (as a percent)</t>
  </si>
  <si>
    <t>31.30%</t>
  </si>
  <si>
    <t>32.00%</t>
  </si>
  <si>
    <t>31.20%</t>
  </si>
  <si>
    <t>31.60%</t>
  </si>
  <si>
    <t>STOCK BASED COMPENSATION (Details) - USD ($) $ / shares in Units, $ in Thousands</t>
  </si>
  <si>
    <t>14 Months Ended</t>
  </si>
  <si>
    <t>60 Months Ended</t>
  </si>
  <si>
    <t>May 06, 2015</t>
  </si>
  <si>
    <t>May 05, 2010</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2 months 1 day</t>
  </si>
  <si>
    <t>5 years 3 months 11 days</t>
  </si>
  <si>
    <t>Weighted-average remaining contractual term of exercisable options</t>
  </si>
  <si>
    <t>3 years 8 months 27 days</t>
  </si>
  <si>
    <t>4 years 7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1.22%</t>
  </si>
  <si>
    <t>1.54%</t>
  </si>
  <si>
    <t>Dividend yield (as a percent)</t>
  </si>
  <si>
    <t>1.61%</t>
  </si>
  <si>
    <t>1.81%</t>
  </si>
  <si>
    <t>Expected volatility (as a percent)</t>
  </si>
  <si>
    <t>23.06%</t>
  </si>
  <si>
    <t>22.89%</t>
  </si>
  <si>
    <t>Expected option life</t>
  </si>
  <si>
    <t>5 years 15 days</t>
  </si>
  <si>
    <t>5 years 2 months 16 days</t>
  </si>
  <si>
    <t>Period for which annualized dividends is considered to calculate dividend yield</t>
  </si>
  <si>
    <t>5 years</t>
  </si>
  <si>
    <t>RLI Corp. Long-Term Incentive Plan (LTIP) and Omnibus Stock Plan</t>
  </si>
  <si>
    <t>Share-based Compensation Arrangement by Share-based Payment Award</t>
  </si>
  <si>
    <t>Award vesting period</t>
  </si>
  <si>
    <t>Term of options</t>
  </si>
  <si>
    <t>8 years</t>
  </si>
  <si>
    <t>Age and period of service of the participant to be eligible for retirement</t>
  </si>
  <si>
    <t>75 years</t>
  </si>
  <si>
    <t>Omnibus Stock Plan</t>
  </si>
  <si>
    <t>Shares authorized for grant</t>
  </si>
  <si>
    <t>RLI Corp. Long-Term Incentive Plan (2010 LTIP)</t>
  </si>
  <si>
    <t>RLI Corp. Long-Term Incentive Plan (2015 LITP)</t>
  </si>
  <si>
    <t>OPERATING SEGMENT INFORMATION (Details) - USD ($) $ in Thousands</t>
  </si>
  <si>
    <t>REVENUES</t>
  </si>
  <si>
    <t>NET EARNINGS (LOSSES)</t>
  </si>
  <si>
    <t>Net underwriting income</t>
  </si>
  <si>
    <t>General corporate expense and interest on debt</t>
  </si>
  <si>
    <t>Casualty segment</t>
  </si>
  <si>
    <t>Property segment</t>
  </si>
  <si>
    <t>Surety segment</t>
  </si>
  <si>
    <t>OPERATING SEGMENT INFORMATION Major Products (Details) - USD ($) $ in Thousands</t>
  </si>
  <si>
    <t>Revenue by major product</t>
  </si>
  <si>
    <t>Casualty segment | Commercial and personal umbrella</t>
  </si>
  <si>
    <t>Casualty segment | General liability</t>
  </si>
  <si>
    <t>Casualty segment | Commercial transportation</t>
  </si>
  <si>
    <t>Casualty segment | Professional services</t>
  </si>
  <si>
    <t>Casualty segment | P&amp;C package business</t>
  </si>
  <si>
    <t>Casualty segment | Executive products</t>
  </si>
  <si>
    <t>Casualty segment | Medical professional liability</t>
  </si>
  <si>
    <t>Casualty segment | Other casualty</t>
  </si>
  <si>
    <t>Property segment | Commercial property</t>
  </si>
  <si>
    <t>Property segment | Marine</t>
  </si>
  <si>
    <t>Property segment | Specialty Personal</t>
  </si>
  <si>
    <t>Property segment | Property reinsurance</t>
  </si>
  <si>
    <t>Property segment | Crop reinsurance</t>
  </si>
  <si>
    <t>Property segment | Other property</t>
  </si>
  <si>
    <t>Surety segment | Miscellaneous</t>
  </si>
  <si>
    <t>Surety segment | Commercial surety product</t>
  </si>
  <si>
    <t>Surety segment | Contract</t>
  </si>
  <si>
    <t>Surety segment | Energy Surety</t>
  </si>
  <si>
    <t>ACQUISITION (Details) $ in Thousands</t>
  </si>
  <si>
    <t>Feb. 29, 2016USD ($)</t>
  </si>
  <si>
    <t>Mar. 04, 2015USD ($)item</t>
  </si>
  <si>
    <t>Jun. 30, 2016USD ($)</t>
  </si>
  <si>
    <t>Business acquisition</t>
  </si>
  <si>
    <t>Amount of investment</t>
  </si>
  <si>
    <t>Cash consideration for purchase of agency</t>
  </si>
  <si>
    <t>Associations Liability Insurance Agency</t>
  </si>
  <si>
    <t>Total business acquisition consideration</t>
  </si>
  <si>
    <t>Present value of an earn-out agreement to be paid in future years</t>
  </si>
  <si>
    <t>Prime Holdings Insurance Services, Inc. (Prime)</t>
  </si>
  <si>
    <t>Equity ownership interest (as a percent)</t>
  </si>
  <si>
    <t>27.00%</t>
  </si>
  <si>
    <t>Number of insurance subsidiaries | ite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424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3794937</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22</v>
      </c>
    </row>
    <row r="4" spans="1:2">
      <c s="4" r="A4" t="s">
        <v>137</v>
      </c>
      <c s="4" r="B4" t="s">
        <v>138</v>
      </c>
    </row>
    <row r="5" spans="1:2">
      <c s="4" r="A5" t="s">
        <v>139</v>
      </c>
      <c s="4" r="B5" t="s">
        <v>140</v>
      </c>
    </row>
    <row r="6" spans="1:2">
      <c s="4" r="A6" t="s">
        <v>141</v>
      </c>
      <c s="4" r="B6" t="s">
        <v>142</v>
      </c>
    </row>
    <row r="7" spans="1:2">
      <c s="4" r="A7" t="s">
        <v>143</v>
      </c>
      <c s="4" r="B7" t="s">
        <v>144</v>
      </c>
    </row>
    <row r="8" spans="1:2">
      <c s="4" r="A8" t="s">
        <v>145</v>
      </c>
      <c s="4" r="B8" t="s">
        <v>146</v>
      </c>
    </row>
    <row r="9" spans="1:2">
      <c s="4" r="A9" t="s">
        <v>147</v>
      </c>
      <c s="4" r="B9"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22</v>
      </c>
    </row>
    <row r="4" spans="1:2">
      <c s="4" r="A4" t="s">
        <v>150</v>
      </c>
      <c s="4" r="B4" t="s">
        <v>151</v>
      </c>
    </row>
    <row r="5" spans="1:2">
      <c s="4" r="A5" t="s">
        <v>152</v>
      </c>
      <c s="4" r="B5" t="s">
        <v>153</v>
      </c>
    </row>
    <row r="6" spans="1:2">
      <c s="4" r="A6" t="s">
        <v>154</v>
      </c>
      <c s="4" r="B6" t="s">
        <v>155</v>
      </c>
    </row>
    <row r="7" spans="1:2">
      <c s="4" r="A7" t="s">
        <v>156</v>
      </c>
      <c s="4" r="B7"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4" r="A3" t="s">
        <v>159</v>
      </c>
      <c s="4" r="B3" t="s">
        <v>160</v>
      </c>
    </row>
    <row r="4" spans="1:2">
      <c s="4" r="A4" t="s">
        <v>161</v>
      </c>
      <c s="4" r="B4" t="s">
        <v>162</v>
      </c>
    </row>
    <row r="5" spans="1:2">
      <c s="4" r="A5" t="s">
        <v>163</v>
      </c>
    </row>
    <row r="6" spans="1:2">
      <c s="4" r="A6" t="s">
        <v>164</v>
      </c>
      <c s="4" r="B6" t="s">
        <v>165</v>
      </c>
    </row>
    <row r="7" spans="1:2">
      <c s="4" r="A7" t="s">
        <v>166</v>
      </c>
      <c s="4" r="B7"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8</v>
      </c>
      <c s="2" r="B1" t="s">
        <v>1</v>
      </c>
    </row>
    <row r="2" spans="1:2">
      <c s="2" r="B2" t="s">
        <v>2</v>
      </c>
    </row>
    <row r="3" spans="1:2">
      <c s="3" r="A3" t="s">
        <v>126</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28</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74</v>
      </c>
      <c s="2" r="B1" t="s">
        <v>1</v>
      </c>
    </row>
    <row r="2" spans="1:2">
      <c s="2" r="B2" t="s">
        <v>2</v>
      </c>
    </row>
    <row r="3" spans="1:2">
      <c s="3" r="A3" t="s">
        <v>130</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32</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80226</v>
      </c>
      <c s="7" r="C4" t="n">
        <v>172339</v>
      </c>
      <c s="7" r="D4" t="n">
        <v>357144</v>
      </c>
      <c s="7" r="E4" t="n">
        <v>341342</v>
      </c>
    </row>
    <row r="5" spans="1:5">
      <c s="4" r="A5" t="s">
        <v>29</v>
      </c>
      <c s="6" r="B5" t="n">
        <v>13048</v>
      </c>
      <c s="6" r="C5" t="n">
        <v>13431</v>
      </c>
      <c s="6" r="D5" t="n">
        <v>26418</v>
      </c>
      <c s="6" r="E5" t="n">
        <v>26926</v>
      </c>
    </row>
    <row r="6" spans="1:5">
      <c s="4" r="A6" t="s">
        <v>30</v>
      </c>
      <c s="6" r="B6" t="n">
        <v>2710</v>
      </c>
      <c s="6" r="C6" t="n">
        <v>4802</v>
      </c>
      <c s="6" r="D6" t="n">
        <v>14110</v>
      </c>
      <c s="6" r="E6" t="n">
        <v>18088</v>
      </c>
    </row>
    <row r="7" spans="1:5">
      <c s="4" r="A7" t="s">
        <v>31</v>
      </c>
      <c s="6" r="B7" t="n">
        <v>195984</v>
      </c>
      <c s="6" r="C7" t="n">
        <v>190572</v>
      </c>
      <c s="6" r="D7" t="n">
        <v>397672</v>
      </c>
      <c s="6" r="E7" t="n">
        <v>386356</v>
      </c>
    </row>
    <row r="8" spans="1:5">
      <c s="4" r="A8" t="s">
        <v>32</v>
      </c>
      <c s="6" r="B8" t="n">
        <v>80277</v>
      </c>
      <c s="6" r="C8" t="n">
        <v>64549</v>
      </c>
      <c s="6" r="D8" t="n">
        <v>161448</v>
      </c>
      <c s="6" r="E8" t="n">
        <v>145410</v>
      </c>
    </row>
    <row r="9" spans="1:5">
      <c s="4" r="A9" t="s">
        <v>33</v>
      </c>
      <c s="6" r="B9" t="n">
        <v>60521</v>
      </c>
      <c s="6" r="C9" t="n">
        <v>59487</v>
      </c>
      <c s="6" r="D9" t="n">
        <v>122764</v>
      </c>
      <c s="6" r="E9" t="n">
        <v>118460</v>
      </c>
    </row>
    <row r="10" spans="1:5">
      <c s="4" r="A10" t="s">
        <v>34</v>
      </c>
      <c s="6" r="B10" t="n">
        <v>13412</v>
      </c>
      <c s="6" r="C10" t="n">
        <v>13467</v>
      </c>
      <c s="6" r="D10" t="n">
        <v>25612</v>
      </c>
      <c s="6" r="E10" t="n">
        <v>24998</v>
      </c>
    </row>
    <row r="11" spans="1:5">
      <c s="4" r="A11" t="s">
        <v>35</v>
      </c>
      <c s="6" r="B11" t="n">
        <v>1856</v>
      </c>
      <c s="6" r="C11" t="n">
        <v>1857</v>
      </c>
      <c s="6" r="D11" t="n">
        <v>3713</v>
      </c>
      <c s="6" r="E11" t="n">
        <v>3713</v>
      </c>
    </row>
    <row r="12" spans="1:5">
      <c s="4" r="A12" t="s">
        <v>36</v>
      </c>
      <c s="6" r="B12" t="n">
        <v>2768</v>
      </c>
      <c s="6" r="C12" t="n">
        <v>2748</v>
      </c>
      <c s="6" r="D12" t="n">
        <v>5143</v>
      </c>
      <c s="6" r="E12" t="n">
        <v>4992</v>
      </c>
    </row>
    <row r="13" spans="1:5">
      <c s="4" r="A13" t="s">
        <v>37</v>
      </c>
      <c s="6" r="B13" t="n">
        <v>158834</v>
      </c>
      <c s="6" r="C13" t="n">
        <v>142108</v>
      </c>
      <c s="6" r="D13" t="n">
        <v>318680</v>
      </c>
      <c s="6" r="E13" t="n">
        <v>297573</v>
      </c>
    </row>
    <row r="14" spans="1:5">
      <c s="4" r="A14" t="s">
        <v>38</v>
      </c>
      <c s="6" r="B14" t="n">
        <v>5191</v>
      </c>
      <c s="6" r="C14" t="n">
        <v>6186</v>
      </c>
      <c s="6" r="D14" t="n">
        <v>8942</v>
      </c>
      <c s="6" r="E14" t="n">
        <v>10380</v>
      </c>
    </row>
    <row r="15" spans="1:5">
      <c s="4" r="A15" t="s">
        <v>39</v>
      </c>
      <c s="6" r="B15" t="n">
        <v>42341</v>
      </c>
      <c s="6" r="C15" t="n">
        <v>54650</v>
      </c>
      <c s="6" r="D15" t="n">
        <v>87934</v>
      </c>
      <c s="6" r="E15" t="n">
        <v>99163</v>
      </c>
    </row>
    <row r="16" spans="1:5">
      <c s="4" r="A16" t="s">
        <v>40</v>
      </c>
      <c s="6" r="B16" t="n">
        <v>13264</v>
      </c>
      <c s="6" r="C16" t="n">
        <v>17465</v>
      </c>
      <c s="6" r="D16" t="n">
        <v>27464</v>
      </c>
      <c s="6" r="E16" t="n">
        <v>31380</v>
      </c>
    </row>
    <row r="17" spans="1:5">
      <c s="4" r="A17" t="s">
        <v>41</v>
      </c>
      <c s="6" r="B17" t="n">
        <v>29077</v>
      </c>
      <c s="6" r="C17" t="n">
        <v>37185</v>
      </c>
      <c s="6" r="D17" t="n">
        <v>60470</v>
      </c>
      <c s="6" r="E17" t="n">
        <v>67783</v>
      </c>
    </row>
    <row r="18" spans="1:5">
      <c s="4" r="A18" t="s">
        <v>42</v>
      </c>
      <c s="6" r="B18" t="n">
        <v>19066</v>
      </c>
      <c s="6" r="C18" t="n">
        <v>-24932</v>
      </c>
      <c s="6" r="D18" t="n">
        <v>40829</v>
      </c>
      <c s="6" r="E18" t="n">
        <v>-32527</v>
      </c>
    </row>
    <row r="19" spans="1:5">
      <c s="4" r="A19" t="s">
        <v>43</v>
      </c>
      <c s="7" r="B19" t="n">
        <v>48143</v>
      </c>
      <c s="7" r="C19" t="n">
        <v>12253</v>
      </c>
      <c s="7" r="D19" t="n">
        <v>101299</v>
      </c>
      <c s="7" r="E19" t="n">
        <v>35256</v>
      </c>
    </row>
    <row r="20" spans="1:5">
      <c s="3" r="A20" t="s">
        <v>44</v>
      </c>
    </row>
    <row r="21" spans="1:5">
      <c s="4" r="A21" t="s">
        <v>45</v>
      </c>
      <c s="8" r="B21" t="n">
        <v>0.67</v>
      </c>
      <c s="8" r="C21" t="n">
        <v>0.86</v>
      </c>
      <c s="8" r="D21" t="n">
        <v>1.39</v>
      </c>
      <c s="8" r="E21" t="n">
        <v>1.57</v>
      </c>
    </row>
    <row r="22" spans="1:5">
      <c s="4" r="A22" t="s">
        <v>46</v>
      </c>
      <c s="9" r="B22" t="n">
        <v>1.1</v>
      </c>
      <c s="9" r="C22" t="n">
        <v>0.28</v>
      </c>
      <c s="9" r="D22" t="n">
        <v>2.32</v>
      </c>
      <c s="9" r="E22" t="n">
        <v>0.82</v>
      </c>
    </row>
    <row r="23" spans="1:5">
      <c s="3" r="A23" t="s">
        <v>47</v>
      </c>
    </row>
    <row r="24" spans="1:5">
      <c s="4" r="A24" t="s">
        <v>45</v>
      </c>
      <c s="9" r="B24" t="n">
        <v>0.65</v>
      </c>
      <c s="9" r="C24" t="n">
        <v>0.84</v>
      </c>
      <c s="9" r="D24" t="n">
        <v>1.36</v>
      </c>
      <c s="9" r="E24" t="n">
        <v>1.54</v>
      </c>
    </row>
    <row r="25" spans="1:5">
      <c s="4" r="A25" t="s">
        <v>46</v>
      </c>
      <c s="8" r="B25" t="n">
        <v>1.08</v>
      </c>
      <c s="8" r="C25" t="n">
        <v>0.28</v>
      </c>
      <c s="8" r="D25" t="n">
        <v>2.28</v>
      </c>
      <c s="8" r="E25" t="n">
        <v>0.8</v>
      </c>
    </row>
    <row r="26" spans="1:5">
      <c s="3" r="A26" t="s">
        <v>48</v>
      </c>
    </row>
    <row r="27" spans="1:5">
      <c s="4" r="A27" t="s">
        <v>49</v>
      </c>
      <c s="6" r="B27" t="n">
        <v>43721</v>
      </c>
      <c s="6" r="C27" t="n">
        <v>43210</v>
      </c>
      <c s="6" r="D27" t="n">
        <v>43659</v>
      </c>
      <c s="6" r="E27" t="n">
        <v>43176</v>
      </c>
    </row>
    <row r="28" spans="1:5">
      <c s="4" r="A28" t="s">
        <v>50</v>
      </c>
      <c s="6" r="B28" t="n">
        <v>44423</v>
      </c>
      <c s="6" r="C28" t="n">
        <v>44019</v>
      </c>
      <c s="6" r="D28" t="n">
        <v>44381</v>
      </c>
      <c s="6" r="E28" t="n">
        <v>44008</v>
      </c>
    </row>
    <row r="29" spans="1:5">
      <c s="4" r="A29" t="s">
        <v>51</v>
      </c>
      <c s="8" r="B29" t="n">
        <v>0.2</v>
      </c>
      <c s="8" r="C29" t="n">
        <v>0.19</v>
      </c>
      <c s="8" r="D29" t="n">
        <v>0.39</v>
      </c>
      <c s="8" r="E29" t="n">
        <v>0.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84</v>
      </c>
      <c s="2" r="B1" t="s">
        <v>185</v>
      </c>
    </row>
    <row r="2" spans="1:2">
      <c s="2" r="B2" t="s">
        <v>186</v>
      </c>
    </row>
    <row r="3" spans="1:2">
      <c s="4" r="A3" t="s">
        <v>187</v>
      </c>
    </row>
    <row r="4" spans="1:2">
      <c s="4" r="A4" t="s">
        <v>188</v>
      </c>
      <c s="10" r="B4" t="n">
        <v>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189</v>
      </c>
      <c s="2" r="C1" t="s">
        <v>25</v>
      </c>
      <c s="2" r="E1" t="s">
        <v>1</v>
      </c>
    </row>
    <row r="2" spans="1:7">
      <c s="2" r="C2" t="s">
        <v>2</v>
      </c>
      <c s="2" r="D2" t="s">
        <v>26</v>
      </c>
      <c s="2" r="E2" t="s">
        <v>2</v>
      </c>
      <c s="2" r="F2" t="s">
        <v>26</v>
      </c>
      <c s="2" r="G2" t="s">
        <v>53</v>
      </c>
    </row>
    <row r="3" spans="1:7">
      <c s="3" r="A3" t="s">
        <v>143</v>
      </c>
    </row>
    <row r="4" spans="1:7">
      <c s="4" r="A4" t="s">
        <v>190</v>
      </c>
      <c s="7" r="C4" t="n">
        <v>51270</v>
      </c>
      <c s="7" r="E4" t="n">
        <v>51270</v>
      </c>
      <c s="7" r="G4" t="n">
        <v>58496</v>
      </c>
    </row>
    <row r="5" spans="1:7">
      <c s="4" r="A5" t="s">
        <v>191</v>
      </c>
      <c s="6" r="C5" t="n">
        <v>6015</v>
      </c>
      <c s="6" r="E5" t="n">
        <v>6015</v>
      </c>
      <c s="6" r="G5" t="n">
        <v>5298</v>
      </c>
    </row>
    <row r="6" spans="1:7">
      <c s="4" r="A6" t="s">
        <v>192</v>
      </c>
      <c s="6" r="C6" t="n">
        <v>13515</v>
      </c>
      <c s="6" r="E6" t="n">
        <v>13515</v>
      </c>
      <c s="6" r="G6" t="n">
        <v>12798</v>
      </c>
    </row>
    <row r="7" spans="1:7">
      <c s="4" r="A7" t="s">
        <v>68</v>
      </c>
      <c s="6" r="C7" t="n">
        <v>64785</v>
      </c>
      <c s="6" r="E7" t="n">
        <v>64785</v>
      </c>
      <c s="6" r="G7" t="n">
        <v>71294</v>
      </c>
    </row>
    <row r="8" spans="1:7">
      <c s="4" r="A8" t="s">
        <v>193</v>
      </c>
      <c s="6" r="C8" t="n">
        <v>5132</v>
      </c>
      <c s="6" r="E8" t="n">
        <v>5132</v>
      </c>
      <c s="6" r="G8" t="n">
        <v>4678</v>
      </c>
    </row>
    <row r="9" spans="1:7">
      <c s="4" r="A9" t="s">
        <v>194</v>
      </c>
      <c s="6" r="C9" t="n">
        <v>200</v>
      </c>
      <c s="7" r="D9" t="n">
        <v>200</v>
      </c>
      <c s="6" r="E9" t="n">
        <v>500</v>
      </c>
      <c s="7" r="F9" t="n">
        <v>400</v>
      </c>
    </row>
    <row r="10" spans="1:7">
      <c s="4" r="A10" t="s">
        <v>195</v>
      </c>
      <c s="6" r="E10" t="n">
        <v>1200</v>
      </c>
    </row>
    <row r="11" spans="1:7">
      <c s="3" r="A11" t="s">
        <v>196</v>
      </c>
    </row>
    <row r="12" spans="1:7">
      <c s="4" r="A12" t="s">
        <v>197</v>
      </c>
      <c s="6" r="C12" t="n">
        <v>29077</v>
      </c>
      <c s="6" r="D12" t="n">
        <v>37185</v>
      </c>
      <c s="6" r="E12" t="n">
        <v>60470</v>
      </c>
      <c s="6" r="F12" t="n">
        <v>67783</v>
      </c>
    </row>
    <row r="13" spans="1:7">
      <c s="3" r="A13" t="s">
        <v>198</v>
      </c>
    </row>
    <row r="14" spans="1:7">
      <c s="4" r="A14" t="s">
        <v>197</v>
      </c>
      <c s="7" r="C14" t="n">
        <v>29077</v>
      </c>
      <c s="7" r="D14" t="n">
        <v>37185</v>
      </c>
      <c s="7" r="E14" t="n">
        <v>60470</v>
      </c>
      <c s="7" r="F14" t="n">
        <v>67783</v>
      </c>
    </row>
    <row r="15" spans="1:7">
      <c s="3" r="A15" t="s">
        <v>199</v>
      </c>
    </row>
    <row r="16" spans="1:7">
      <c s="4" r="A16" t="s">
        <v>200</v>
      </c>
      <c s="6" r="C16" t="n">
        <v>43721</v>
      </c>
      <c s="6" r="D16" t="n">
        <v>43210</v>
      </c>
      <c s="6" r="E16" t="n">
        <v>43659</v>
      </c>
      <c s="6" r="F16" t="n">
        <v>43176</v>
      </c>
    </row>
    <row r="17" spans="1:7">
      <c s="3" r="A17" t="s">
        <v>201</v>
      </c>
    </row>
    <row r="18" spans="1:7">
      <c s="4" r="A18" t="s">
        <v>202</v>
      </c>
      <c s="6" r="C18" t="n">
        <v>702</v>
      </c>
      <c s="6" r="D18" t="n">
        <v>809</v>
      </c>
      <c s="6" r="E18" t="n">
        <v>722</v>
      </c>
      <c s="6" r="F18" t="n">
        <v>832</v>
      </c>
    </row>
    <row r="19" spans="1:7">
      <c s="3" r="A19" t="s">
        <v>203</v>
      </c>
    </row>
    <row r="20" spans="1:7">
      <c s="4" r="A20" t="s">
        <v>200</v>
      </c>
      <c s="6" r="C20" t="n">
        <v>44423</v>
      </c>
      <c s="6" r="D20" t="n">
        <v>44019</v>
      </c>
      <c s="6" r="E20" t="n">
        <v>44381</v>
      </c>
      <c s="6" r="F20" t="n">
        <v>44008</v>
      </c>
    </row>
    <row r="21" spans="1:7">
      <c s="3" r="A21" t="s">
        <v>204</v>
      </c>
    </row>
    <row r="22" spans="1:7">
      <c s="4" r="A22" t="s">
        <v>205</v>
      </c>
      <c s="8" r="C22" t="n">
        <v>0.67</v>
      </c>
      <c s="8" r="D22" t="n">
        <v>0.86</v>
      </c>
      <c s="8" r="E22" t="n">
        <v>1.39</v>
      </c>
      <c s="8" r="F22" t="n">
        <v>1.57</v>
      </c>
    </row>
    <row r="23" spans="1:7">
      <c s="3" r="A23" t="s">
        <v>206</v>
      </c>
    </row>
    <row r="24" spans="1:7">
      <c s="4" r="A24" t="s">
        <v>207</v>
      </c>
      <c s="8" r="C24" t="n">
        <v>0.65</v>
      </c>
      <c s="8" r="D24" t="n">
        <v>0.84</v>
      </c>
      <c s="8" r="E24" t="n">
        <v>1.36</v>
      </c>
      <c s="8" r="F24" t="n">
        <v>1.54</v>
      </c>
    </row>
    <row r="25" spans="1:7">
      <c s="4" r="A25" t="s">
        <v>208</v>
      </c>
    </row>
    <row r="26" spans="1:7">
      <c s="3" r="A26" t="s">
        <v>143</v>
      </c>
    </row>
    <row r="27" spans="1:7">
      <c s="4" r="A27" t="s">
        <v>209</v>
      </c>
      <c s="7" r="C27" t="n">
        <v>7500</v>
      </c>
      <c s="7" r="E27" t="n">
        <v>7500</v>
      </c>
      <c s="6" r="G27" t="n">
        <v>7500</v>
      </c>
    </row>
    <row r="28" spans="1:7">
      <c s="4" r="A28" t="s">
        <v>210</v>
      </c>
    </row>
    <row r="29" spans="1:7">
      <c s="3" r="A29" t="s">
        <v>143</v>
      </c>
    </row>
    <row r="30" spans="1:7">
      <c s="4" r="A30" t="s">
        <v>190</v>
      </c>
      <c s="6" r="C30" t="n">
        <v>25706</v>
      </c>
      <c s="6" r="E30" t="n">
        <v>25706</v>
      </c>
      <c s="6" r="G30" t="n">
        <v>25706</v>
      </c>
    </row>
    <row r="31" spans="1:7">
      <c s="4" r="A31" t="s">
        <v>211</v>
      </c>
    </row>
    <row r="32" spans="1:7">
      <c s="3" r="A32" t="s">
        <v>143</v>
      </c>
    </row>
    <row r="33" spans="1:7">
      <c s="4" r="A33" t="s">
        <v>190</v>
      </c>
      <c s="6" r="C33" t="n">
        <v>15110</v>
      </c>
      <c s="6" r="E33" t="n">
        <v>15110</v>
      </c>
      <c s="6" r="G33" t="n">
        <v>15110</v>
      </c>
    </row>
    <row r="34" spans="1:7">
      <c s="4" r="A34" t="s">
        <v>212</v>
      </c>
    </row>
    <row r="35" spans="1:7">
      <c s="3" r="A35" t="s">
        <v>143</v>
      </c>
    </row>
    <row r="36" spans="1:7">
      <c s="4" r="A36" t="s">
        <v>190</v>
      </c>
      <c s="6" r="C36" t="n">
        <v>5246</v>
      </c>
      <c s="6" r="E36" t="n">
        <v>5246</v>
      </c>
      <c s="6" r="G36" t="n">
        <v>5246</v>
      </c>
    </row>
    <row r="37" spans="1:7">
      <c s="4" r="A37" t="s">
        <v>213</v>
      </c>
    </row>
    <row r="38" spans="1:7">
      <c s="3" r="A38" t="s">
        <v>143</v>
      </c>
    </row>
    <row r="39" spans="1:7">
      <c s="4" r="A39" t="s">
        <v>190</v>
      </c>
      <c s="4" r="B39" t="s">
        <v>214</v>
      </c>
      <c s="6" r="C39" t="n">
        <v>5208</v>
      </c>
      <c s="6" r="E39" t="n">
        <v>5208</v>
      </c>
      <c s="7" r="G39" t="n">
        <v>12434</v>
      </c>
    </row>
    <row r="40" spans="1:7">
      <c s="4" r="A40" t="s">
        <v>215</v>
      </c>
      <c s="6" r="C40" t="n">
        <v>7200</v>
      </c>
    </row>
    <row r="41" spans="1:7">
      <c s="4" r="A41" t="s">
        <v>216</v>
      </c>
      <c s="6" r="C41" t="n">
        <v>7200</v>
      </c>
      <c s="6" r="E41" t="n">
        <v>7200</v>
      </c>
    </row>
    <row r="42" spans="1:7">
      <c s="4" r="A42" t="s">
        <v>217</v>
      </c>
      <c s="6" r="C42" t="n">
        <v>700</v>
      </c>
      <c s="7" r="E42" t="n">
        <v>700</v>
      </c>
    </row>
    <row r="43" spans="1:7">
      <c s="4" r="A43" t="s">
        <v>218</v>
      </c>
      <c s="7" r="C43" t="n">
        <v>800</v>
      </c>
    </row>
    <row r="44" spans="1:7">
      <c r="A44" t="n"/>
    </row>
    <row r="45" spans="1:7">
      <c s="4" r="A45" t="s">
        <v>214</v>
      </c>
      <c s="4" r="B45" t="s">
        <v>219</v>
      </c>
    </row>
  </sheetData>
  <mergeCells count="5">
    <mergeCell ref="A1:B2"/>
    <mergeCell ref="C1:D1"/>
    <mergeCell ref="E1:F1"/>
    <mergeCell ref="A44:F44"/>
    <mergeCell ref="B45:F4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25</v>
      </c>
      <c s="2" r="D1" t="s">
        <v>1</v>
      </c>
    </row>
    <row r="2" spans="1:5">
      <c s="2" r="B2" t="s">
        <v>2</v>
      </c>
      <c s="2" r="C2" t="s">
        <v>26</v>
      </c>
      <c s="2" r="D2" t="s">
        <v>2</v>
      </c>
      <c s="2" r="E2" t="s">
        <v>26</v>
      </c>
    </row>
    <row r="3" spans="1:5">
      <c s="3" r="A3" t="s">
        <v>221</v>
      </c>
    </row>
    <row r="4" spans="1:5">
      <c s="4" r="A4" t="s">
        <v>222</v>
      </c>
      <c s="4" r="B4" t="s">
        <v>223</v>
      </c>
      <c s="4" r="C4" t="s">
        <v>223</v>
      </c>
      <c s="4" r="D4" t="s">
        <v>223</v>
      </c>
      <c s="4" r="E4" t="s">
        <v>223</v>
      </c>
    </row>
    <row r="5" spans="1:5">
      <c s="3" r="A5" t="s">
        <v>221</v>
      </c>
    </row>
    <row r="6" spans="1:5">
      <c s="4" r="A6" t="s">
        <v>224</v>
      </c>
      <c s="7" r="D6" t="n">
        <v>123774</v>
      </c>
    </row>
    <row r="7" spans="1:5">
      <c s="4" r="A7" t="s">
        <v>225</v>
      </c>
      <c s="7" r="B7" t="n">
        <v>19066</v>
      </c>
      <c s="7" r="C7" t="n">
        <v>-24932</v>
      </c>
      <c s="6" r="D7" t="n">
        <v>40829</v>
      </c>
      <c s="7" r="E7" t="n">
        <v>-32527</v>
      </c>
    </row>
    <row r="8" spans="1:5">
      <c s="4" r="A8" t="s">
        <v>226</v>
      </c>
      <c s="6" r="B8" t="n">
        <v>164603</v>
      </c>
      <c s="6" r="D8" t="n">
        <v>164603</v>
      </c>
    </row>
    <row r="9" spans="1:5">
      <c s="4" r="A9" t="s">
        <v>227</v>
      </c>
    </row>
    <row r="10" spans="1:5">
      <c s="3" r="A10" t="s">
        <v>221</v>
      </c>
    </row>
    <row r="11" spans="1:5">
      <c s="4" r="A11" t="s">
        <v>224</v>
      </c>
      <c s="6" r="B11" t="n">
        <v>145537</v>
      </c>
      <c s="6" r="C11" t="n">
        <v>163788</v>
      </c>
      <c s="6" r="D11" t="n">
        <v>123774</v>
      </c>
      <c s="6" r="E11" t="n">
        <v>171383</v>
      </c>
    </row>
    <row r="12" spans="1:5">
      <c s="4" r="A12" t="s">
        <v>228</v>
      </c>
      <c s="6" r="B12" t="n">
        <v>25561</v>
      </c>
      <c s="6" r="C12" t="n">
        <v>-21760</v>
      </c>
      <c s="6" r="D12" t="n">
        <v>54731</v>
      </c>
      <c s="6" r="E12" t="n">
        <v>-20764</v>
      </c>
    </row>
    <row r="13" spans="1:5">
      <c s="4" r="A13" t="s">
        <v>229</v>
      </c>
      <c s="6" r="B13" t="n">
        <v>-6495</v>
      </c>
      <c s="6" r="C13" t="n">
        <v>-3172</v>
      </c>
      <c s="6" r="D13" t="n">
        <v>-13902</v>
      </c>
      <c s="6" r="E13" t="n">
        <v>-11763</v>
      </c>
    </row>
    <row r="14" spans="1:5">
      <c s="4" r="A14" t="s">
        <v>225</v>
      </c>
      <c s="6" r="B14" t="n">
        <v>19066</v>
      </c>
      <c s="6" r="C14" t="n">
        <v>-24932</v>
      </c>
      <c s="6" r="D14" t="n">
        <v>40829</v>
      </c>
      <c s="6" r="E14" t="n">
        <v>-32527</v>
      </c>
    </row>
    <row r="15" spans="1:5">
      <c s="4" r="A15" t="s">
        <v>226</v>
      </c>
      <c s="7" r="B15" t="n">
        <v>164603</v>
      </c>
      <c s="7" r="C15" t="n">
        <v>138856</v>
      </c>
      <c s="7" r="D15" t="n">
        <v>164603</v>
      </c>
      <c s="7" r="E15" t="n">
        <v>13885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0</v>
      </c>
      <c s="2" r="B1" t="s">
        <v>25</v>
      </c>
      <c s="2" r="D1" t="s">
        <v>1</v>
      </c>
    </row>
    <row r="2" spans="1:5">
      <c s="2" r="B2" t="s">
        <v>2</v>
      </c>
      <c s="2" r="C2" t="s">
        <v>26</v>
      </c>
      <c s="2" r="D2" t="s">
        <v>2</v>
      </c>
      <c s="2" r="E2" t="s">
        <v>26</v>
      </c>
    </row>
    <row r="3" spans="1:5">
      <c s="3" r="A3" t="s">
        <v>231</v>
      </c>
    </row>
    <row r="4" spans="1:5">
      <c s="4" r="A4" t="s">
        <v>30</v>
      </c>
      <c s="7" r="B4" t="n">
        <v>2710</v>
      </c>
      <c s="7" r="C4" t="n">
        <v>4802</v>
      </c>
      <c s="7" r="D4" t="n">
        <v>14110</v>
      </c>
      <c s="7" r="E4" t="n">
        <v>18088</v>
      </c>
    </row>
    <row r="5" spans="1:5">
      <c s="4" r="A5" t="s">
        <v>39</v>
      </c>
      <c s="6" r="B5" t="n">
        <v>42341</v>
      </c>
      <c s="6" r="C5" t="n">
        <v>54650</v>
      </c>
      <c s="6" r="D5" t="n">
        <v>87934</v>
      </c>
      <c s="6" r="E5" t="n">
        <v>99163</v>
      </c>
    </row>
    <row r="6" spans="1:5">
      <c s="4" r="A6" t="s">
        <v>40</v>
      </c>
      <c s="6" r="B6" t="n">
        <v>-13264</v>
      </c>
      <c s="6" r="C6" t="n">
        <v>-17465</v>
      </c>
      <c s="6" r="D6" t="n">
        <v>-27464</v>
      </c>
      <c s="6" r="E6" t="n">
        <v>-31380</v>
      </c>
    </row>
    <row r="7" spans="1:5">
      <c s="4" r="A7" t="s">
        <v>41</v>
      </c>
      <c s="6" r="B7" t="n">
        <v>29077</v>
      </c>
      <c s="6" r="C7" t="n">
        <v>37185</v>
      </c>
      <c s="6" r="D7" t="n">
        <v>60470</v>
      </c>
      <c s="6" r="E7" t="n">
        <v>67783</v>
      </c>
    </row>
    <row r="8" spans="1:5">
      <c s="4" r="A8" t="s">
        <v>232</v>
      </c>
    </row>
    <row r="9" spans="1:5">
      <c s="3" r="A9" t="s">
        <v>231</v>
      </c>
    </row>
    <row r="10" spans="1:5">
      <c s="4" r="A10" t="s">
        <v>30</v>
      </c>
      <c s="6" r="B10" t="n">
        <v>9992</v>
      </c>
      <c s="6" r="C10" t="n">
        <v>4880</v>
      </c>
      <c s="6" r="D10" t="n">
        <v>21388</v>
      </c>
      <c s="6" r="E10" t="n">
        <v>18097</v>
      </c>
    </row>
    <row r="11" spans="1:5">
      <c s="4" r="A11" t="s">
        <v>39</v>
      </c>
      <c s="6" r="B11" t="n">
        <v>9992</v>
      </c>
      <c s="6" r="C11" t="n">
        <v>4880</v>
      </c>
      <c s="6" r="D11" t="n">
        <v>21388</v>
      </c>
      <c s="6" r="E11" t="n">
        <v>18097</v>
      </c>
    </row>
    <row r="12" spans="1:5">
      <c s="4" r="A12" t="s">
        <v>40</v>
      </c>
      <c s="6" r="B12" t="n">
        <v>-3497</v>
      </c>
      <c s="6" r="C12" t="n">
        <v>-1708</v>
      </c>
      <c s="6" r="D12" t="n">
        <v>-7486</v>
      </c>
      <c s="6" r="E12" t="n">
        <v>-6334</v>
      </c>
    </row>
    <row r="13" spans="1:5">
      <c s="4" r="A13" t="s">
        <v>41</v>
      </c>
      <c s="7" r="B13" t="n">
        <v>6495</v>
      </c>
      <c s="7" r="C13" t="n">
        <v>3172</v>
      </c>
      <c s="7" r="D13" t="n">
        <v>13902</v>
      </c>
      <c s="7" r="E13" t="n">
        <v>117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r="1" spans="1:5">
      <c s="1" r="A1" t="s">
        <v>233</v>
      </c>
      <c s="2" r="C1" t="s">
        <v>2</v>
      </c>
      <c s="2" r="D1" t="s">
        <v>234</v>
      </c>
      <c s="2" r="E1" t="s">
        <v>53</v>
      </c>
    </row>
    <row r="2" spans="1:5">
      <c s="3" r="A2" t="s">
        <v>235</v>
      </c>
    </row>
    <row r="3" spans="1:5">
      <c s="4" r="A3" t="s">
        <v>236</v>
      </c>
      <c s="7" r="C3" t="n">
        <v>25024</v>
      </c>
    </row>
    <row r="4" spans="1:5">
      <c s="4" r="A4" t="s">
        <v>237</v>
      </c>
      <c s="6" r="C4" t="n">
        <v>330491</v>
      </c>
    </row>
    <row r="5" spans="1:5">
      <c s="4" r="A5" t="s">
        <v>238</v>
      </c>
      <c s="6" r="C5" t="n">
        <v>537974</v>
      </c>
    </row>
    <row r="6" spans="1:5">
      <c s="4" r="A6" t="s">
        <v>239</v>
      </c>
      <c s="6" r="C6" t="n">
        <v>296969</v>
      </c>
    </row>
    <row r="7" spans="1:5">
      <c s="4" r="A7" t="s">
        <v>240</v>
      </c>
      <c s="6" r="C7" t="n">
        <v>1564819</v>
      </c>
      <c s="7" r="E7" t="n">
        <v>1518156</v>
      </c>
    </row>
    <row r="8" spans="1:5">
      <c s="3" r="A8" t="s">
        <v>241</v>
      </c>
    </row>
    <row r="9" spans="1:5">
      <c s="4" r="A9" t="s">
        <v>236</v>
      </c>
      <c s="6" r="C9" t="n">
        <v>25134</v>
      </c>
    </row>
    <row r="10" spans="1:5">
      <c s="4" r="A10" t="s">
        <v>237</v>
      </c>
      <c s="6" r="C10" t="n">
        <v>337640</v>
      </c>
    </row>
    <row r="11" spans="1:5">
      <c s="4" r="A11" t="s">
        <v>238</v>
      </c>
      <c s="6" r="C11" t="n">
        <v>565733</v>
      </c>
    </row>
    <row r="12" spans="1:5">
      <c s="4" r="A12" t="s">
        <v>239</v>
      </c>
      <c s="6" r="C12" t="n">
        <v>316792</v>
      </c>
    </row>
    <row r="13" spans="1:5">
      <c s="4" r="A13" t="s">
        <v>242</v>
      </c>
      <c s="6" r="C13" t="n">
        <v>1631953</v>
      </c>
      <c s="6" r="E13" t="n">
        <v>1538110</v>
      </c>
    </row>
    <row r="14" spans="1:5">
      <c s="4" r="A14" t="s">
        <v>243</v>
      </c>
    </row>
    <row r="15" spans="1:5">
      <c s="3" r="A15" t="s">
        <v>244</v>
      </c>
    </row>
    <row r="16" spans="1:5">
      <c s="4" r="A16" t="s">
        <v>241</v>
      </c>
      <c s="6" r="C16" t="n">
        <v>2030778</v>
      </c>
      <c s="6" r="E16" t="n">
        <v>1913534</v>
      </c>
    </row>
    <row r="17" spans="1:5">
      <c s="4" r="A17" t="s">
        <v>245</v>
      </c>
    </row>
    <row r="18" spans="1:5">
      <c s="3" r="A18" t="s">
        <v>124</v>
      </c>
    </row>
    <row r="19" spans="1:5">
      <c s="4" r="A19" t="s">
        <v>246</v>
      </c>
      <c s="7" r="D19" t="n">
        <v>0</v>
      </c>
    </row>
    <row r="20" spans="1:5">
      <c s="4" r="A20" t="s">
        <v>247</v>
      </c>
    </row>
    <row r="21" spans="1:5">
      <c s="3" r="A21" t="s">
        <v>244</v>
      </c>
    </row>
    <row r="22" spans="1:5">
      <c s="4" r="A22" t="s">
        <v>248</v>
      </c>
      <c s="6" r="C22" t="n">
        <v>1564819</v>
      </c>
      <c s="6" r="E22" t="n">
        <v>1518156</v>
      </c>
    </row>
    <row r="23" spans="1:5">
      <c s="4" r="A23" t="s">
        <v>249</v>
      </c>
      <c s="6" r="C23" t="n">
        <v>73911</v>
      </c>
      <c s="6" r="E23" t="n">
        <v>37750</v>
      </c>
    </row>
    <row r="24" spans="1:5">
      <c s="4" r="A24" t="s">
        <v>250</v>
      </c>
      <c s="6" r="C24" t="n">
        <v>-6777</v>
      </c>
      <c s="6" r="E24" t="n">
        <v>-17796</v>
      </c>
    </row>
    <row r="25" spans="1:5">
      <c s="4" r="A25" t="s">
        <v>241</v>
      </c>
      <c s="6" r="C25" t="n">
        <v>1631953</v>
      </c>
      <c s="6" r="E25" t="n">
        <v>1538110</v>
      </c>
    </row>
    <row r="26" spans="1:5">
      <c s="4" r="A26" t="s">
        <v>251</v>
      </c>
    </row>
    <row r="27" spans="1:5">
      <c s="3" r="A27" t="s">
        <v>244</v>
      </c>
    </row>
    <row r="28" spans="1:5">
      <c s="4" r="A28" t="s">
        <v>248</v>
      </c>
      <c s="6" r="C28" t="n">
        <v>81483</v>
      </c>
      <c s="6" r="E28" t="n">
        <v>43597</v>
      </c>
    </row>
    <row r="29" spans="1:5">
      <c s="4" r="A29" t="s">
        <v>249</v>
      </c>
      <c s="6" r="C29" t="n">
        <v>2115</v>
      </c>
      <c s="6" r="E29" t="n">
        <v>58</v>
      </c>
    </row>
    <row r="30" spans="1:5">
      <c s="4" r="A30" t="s">
        <v>250</v>
      </c>
      <c s="6" r="E30" t="n">
        <v>-112</v>
      </c>
    </row>
    <row r="31" spans="1:5">
      <c s="4" r="A31" t="s">
        <v>241</v>
      </c>
      <c s="6" r="C31" t="n">
        <v>83598</v>
      </c>
      <c s="6" r="E31" t="n">
        <v>43543</v>
      </c>
    </row>
    <row r="32" spans="1:5">
      <c s="4" r="A32" t="s">
        <v>252</v>
      </c>
    </row>
    <row r="33" spans="1:5">
      <c s="3" r="A33" t="s">
        <v>244</v>
      </c>
    </row>
    <row r="34" spans="1:5">
      <c s="4" r="A34" t="s">
        <v>248</v>
      </c>
      <c s="6" r="C34" t="n">
        <v>12616</v>
      </c>
      <c s="6" r="E34" t="n">
        <v>15481</v>
      </c>
    </row>
    <row r="35" spans="1:5">
      <c s="4" r="A35" t="s">
        <v>249</v>
      </c>
      <c s="6" r="C35" t="n">
        <v>860</v>
      </c>
      <c s="6" r="E35" t="n">
        <v>306</v>
      </c>
    </row>
    <row r="36" spans="1:5">
      <c s="4" r="A36" t="s">
        <v>250</v>
      </c>
      <c s="6" r="E36" t="n">
        <v>-47</v>
      </c>
    </row>
    <row r="37" spans="1:5">
      <c s="4" r="A37" t="s">
        <v>241</v>
      </c>
      <c s="6" r="C37" t="n">
        <v>13476</v>
      </c>
      <c s="6" r="E37" t="n">
        <v>15740</v>
      </c>
    </row>
    <row r="38" spans="1:5">
      <c s="4" r="A38" t="s">
        <v>253</v>
      </c>
    </row>
    <row r="39" spans="1:5">
      <c s="3" r="A39" t="s">
        <v>244</v>
      </c>
    </row>
    <row r="40" spans="1:5">
      <c s="4" r="A40" t="s">
        <v>248</v>
      </c>
      <c s="6" r="C40" t="n">
        <v>8999</v>
      </c>
      <c s="6" r="E40" t="n">
        <v>5035</v>
      </c>
    </row>
    <row r="41" spans="1:5">
      <c s="4" r="A41" t="s">
        <v>249</v>
      </c>
      <c s="6" r="C41" t="n">
        <v>400</v>
      </c>
    </row>
    <row r="42" spans="1:5">
      <c s="4" r="A42" t="s">
        <v>250</v>
      </c>
      <c s="6" r="C42" t="n">
        <v>-122</v>
      </c>
      <c s="6" r="E42" t="n">
        <v>-557</v>
      </c>
    </row>
    <row r="43" spans="1:5">
      <c s="4" r="A43" t="s">
        <v>241</v>
      </c>
      <c s="6" r="C43" t="n">
        <v>9277</v>
      </c>
      <c s="6" r="E43" t="n">
        <v>4478</v>
      </c>
    </row>
    <row r="44" spans="1:5">
      <c s="4" r="A44" t="s">
        <v>254</v>
      </c>
    </row>
    <row r="45" spans="1:5">
      <c s="3" r="A45" t="s">
        <v>244</v>
      </c>
    </row>
    <row r="46" spans="1:5">
      <c s="4" r="A46" t="s">
        <v>248</v>
      </c>
      <c s="6" r="C46" t="n">
        <v>275770</v>
      </c>
      <c s="6" r="E46" t="n">
        <v>250060</v>
      </c>
    </row>
    <row r="47" spans="1:5">
      <c s="4" r="A47" t="s">
        <v>249</v>
      </c>
      <c s="6" r="C47" t="n">
        <v>10200</v>
      </c>
      <c s="6" r="E47" t="n">
        <v>6451</v>
      </c>
    </row>
    <row r="48" spans="1:5">
      <c s="4" r="A48" t="s">
        <v>250</v>
      </c>
      <c s="6" r="C48" t="n">
        <v>-214</v>
      </c>
      <c s="6" r="E48" t="n">
        <v>-1619</v>
      </c>
    </row>
    <row r="49" spans="1:5">
      <c s="4" r="A49" t="s">
        <v>241</v>
      </c>
      <c s="6" r="C49" t="n">
        <v>285756</v>
      </c>
      <c s="6" r="E49" t="n">
        <v>254892</v>
      </c>
    </row>
    <row r="50" spans="1:5">
      <c s="4" r="A50" t="s">
        <v>255</v>
      </c>
    </row>
    <row r="51" spans="1:5">
      <c s="3" r="A51" t="s">
        <v>244</v>
      </c>
    </row>
    <row r="52" spans="1:5">
      <c s="4" r="A52" t="s">
        <v>248</v>
      </c>
      <c s="4" r="B52" t="s">
        <v>214</v>
      </c>
      <c s="6" r="C52" t="n">
        <v>98591</v>
      </c>
      <c s="6" r="E52" t="n">
        <v>91559</v>
      </c>
    </row>
    <row r="53" spans="1:5">
      <c s="4" r="A53" t="s">
        <v>249</v>
      </c>
      <c s="4" r="B53" t="s">
        <v>214</v>
      </c>
      <c s="6" r="C53" t="n">
        <v>2491</v>
      </c>
      <c s="6" r="E53" t="n">
        <v>995</v>
      </c>
    </row>
    <row r="54" spans="1:5">
      <c s="4" r="A54" t="s">
        <v>250</v>
      </c>
      <c s="4" r="B54" t="s">
        <v>214</v>
      </c>
      <c s="6" r="C54" t="n">
        <v>-184</v>
      </c>
      <c s="6" r="E54" t="n">
        <v>-606</v>
      </c>
    </row>
    <row r="55" spans="1:5">
      <c s="4" r="A55" t="s">
        <v>241</v>
      </c>
      <c s="4" r="B55" t="s">
        <v>214</v>
      </c>
      <c s="6" r="C55" t="n">
        <v>100898</v>
      </c>
      <c s="6" r="E55" t="n">
        <v>91948</v>
      </c>
    </row>
    <row r="56" spans="1:5">
      <c s="4" r="A56" t="s">
        <v>256</v>
      </c>
    </row>
    <row r="57" spans="1:5">
      <c s="3" r="A57" t="s">
        <v>244</v>
      </c>
    </row>
    <row r="58" spans="1:5">
      <c s="4" r="A58" t="s">
        <v>248</v>
      </c>
      <c s="6" r="C58" t="n">
        <v>561246</v>
      </c>
      <c s="6" r="E58" t="n">
        <v>523351</v>
      </c>
    </row>
    <row r="59" spans="1:5">
      <c s="4" r="A59" t="s">
        <v>249</v>
      </c>
      <c s="6" r="C59" t="n">
        <v>20961</v>
      </c>
      <c s="6" r="E59" t="n">
        <v>8565</v>
      </c>
    </row>
    <row r="60" spans="1:5">
      <c s="4" r="A60" t="s">
        <v>250</v>
      </c>
      <c s="6" r="C60" t="n">
        <v>-6248</v>
      </c>
      <c s="6" r="E60" t="n">
        <v>-14807</v>
      </c>
    </row>
    <row r="61" spans="1:5">
      <c s="4" r="A61" t="s">
        <v>241</v>
      </c>
      <c s="6" r="C61" t="n">
        <v>575959</v>
      </c>
      <c s="6" r="E61" t="n">
        <v>517109</v>
      </c>
    </row>
    <row r="62" spans="1:5">
      <c s="4" r="A62" t="s">
        <v>257</v>
      </c>
    </row>
    <row r="63" spans="1:5">
      <c s="3" r="A63" t="s">
        <v>244</v>
      </c>
    </row>
    <row r="64" spans="1:5">
      <c s="4" r="A64" t="s">
        <v>248</v>
      </c>
      <c s="6" r="C64" t="n">
        <v>526114</v>
      </c>
      <c s="6" r="E64" t="n">
        <v>589073</v>
      </c>
    </row>
    <row r="65" spans="1:5">
      <c s="4" r="A65" t="s">
        <v>249</v>
      </c>
      <c s="6" r="C65" t="n">
        <v>36884</v>
      </c>
      <c s="6" r="E65" t="n">
        <v>21375</v>
      </c>
    </row>
    <row r="66" spans="1:5">
      <c s="4" r="A66" t="s">
        <v>250</v>
      </c>
      <c s="6" r="C66" t="n">
        <v>-9</v>
      </c>
      <c s="6" r="E66" t="n">
        <v>-48</v>
      </c>
    </row>
    <row r="67" spans="1:5">
      <c s="4" r="A67" t="s">
        <v>241</v>
      </c>
      <c s="6" r="C67" t="n">
        <v>562989</v>
      </c>
      <c s="6" r="E67" t="n">
        <v>610400</v>
      </c>
    </row>
    <row r="68" spans="1:5">
      <c s="4" r="A68" t="s">
        <v>258</v>
      </c>
    </row>
    <row r="69" spans="1:5">
      <c s="3" r="A69" t="s">
        <v>244</v>
      </c>
    </row>
    <row r="70" spans="1:5">
      <c s="4" r="A70" t="s">
        <v>248</v>
      </c>
      <c s="4" r="B70" t="s">
        <v>259</v>
      </c>
      <c s="6" r="C70" t="n">
        <v>374361</v>
      </c>
    </row>
    <row r="71" spans="1:5">
      <c s="4" r="A71" t="s">
        <v>241</v>
      </c>
      <c s="4" r="B71" t="s">
        <v>259</v>
      </c>
      <c s="6" r="C71" t="n">
        <v>386654</v>
      </c>
    </row>
    <row r="72" spans="1:5">
      <c s="4" r="A72" t="s">
        <v>260</v>
      </c>
    </row>
    <row r="73" spans="1:5">
      <c s="3" r="A73" t="s">
        <v>244</v>
      </c>
    </row>
    <row r="74" spans="1:5">
      <c s="4" r="A74" t="s">
        <v>248</v>
      </c>
      <c s="6" r="C74" t="n">
        <v>210622</v>
      </c>
      <c s="6" r="E74" t="n">
        <v>202437</v>
      </c>
    </row>
    <row r="75" spans="1:5">
      <c s="4" r="A75" t="s">
        <v>249</v>
      </c>
      <c s="6" r="C75" t="n">
        <v>188611</v>
      </c>
      <c s="6" r="E75" t="n">
        <v>174443</v>
      </c>
    </row>
    <row r="76" spans="1:5">
      <c s="4" r="A76" t="s">
        <v>250</v>
      </c>
      <c s="6" r="C76" t="n">
        <v>-408</v>
      </c>
      <c s="6" r="E76" t="n">
        <v>-1456</v>
      </c>
    </row>
    <row r="77" spans="1:5">
      <c s="4" r="A77" t="s">
        <v>241</v>
      </c>
      <c s="7" r="C77" t="n">
        <v>398825</v>
      </c>
      <c s="7" r="E77" t="n">
        <v>375424</v>
      </c>
    </row>
    <row r="78" spans="1:5">
      <c r="A78" t="n"/>
    </row>
    <row r="79" spans="1:5">
      <c s="4" r="A79" t="s">
        <v>214</v>
      </c>
      <c s="4" r="B79" t="s">
        <v>261</v>
      </c>
    </row>
    <row r="80" spans="1:5">
      <c s="4" r="A80" t="s">
        <v>259</v>
      </c>
      <c s="4" r="B80" t="s">
        <v>262</v>
      </c>
    </row>
  </sheetData>
  <mergeCells count="4">
    <mergeCell ref="A1:B1"/>
    <mergeCell ref="A78:D78"/>
    <mergeCell ref="B79:D79"/>
    <mergeCell ref="B80:D8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67"/>
    <col customWidth="1" max="2" min="2" width="55"/>
    <col customWidth="1" max="3" min="3" width="14"/>
    <col customWidth="1" max="4" min="4" width="14"/>
  </cols>
  <sheetData>
    <row r="1" spans="1:4">
      <c s="1" r="A1" t="s">
        <v>263</v>
      </c>
      <c s="2" r="C1" t="s">
        <v>2</v>
      </c>
      <c s="2" r="D1" t="s">
        <v>53</v>
      </c>
    </row>
    <row r="2" spans="1:4">
      <c s="3" r="A2" t="s">
        <v>264</v>
      </c>
    </row>
    <row r="3" spans="1:4">
      <c s="4" r="A3" t="s">
        <v>265</v>
      </c>
      <c s="4" r="C3" t="s">
        <v>266</v>
      </c>
    </row>
    <row r="4" spans="1:4">
      <c s="3" r="A4" t="s">
        <v>267</v>
      </c>
    </row>
    <row r="5" spans="1:4">
      <c s="4" r="A5" t="s">
        <v>268</v>
      </c>
      <c s="7" r="C5" t="n">
        <v>78960</v>
      </c>
      <c s="7" r="D5" t="n">
        <v>500405</v>
      </c>
    </row>
    <row r="6" spans="1:4">
      <c s="4" r="A6" t="s">
        <v>269</v>
      </c>
      <c s="6" r="C6" t="n">
        <v>57034</v>
      </c>
      <c s="6" r="D6" t="n">
        <v>44476</v>
      </c>
    </row>
    <row r="7" spans="1:4">
      <c s="4" r="A7" t="s">
        <v>270</v>
      </c>
      <c s="6" r="C7" t="n">
        <v>135994</v>
      </c>
      <c s="6" r="D7" t="n">
        <v>544881</v>
      </c>
    </row>
    <row r="8" spans="1:4">
      <c s="3" r="A8" t="s">
        <v>271</v>
      </c>
    </row>
    <row r="9" spans="1:4">
      <c s="4" r="A9" t="s">
        <v>268</v>
      </c>
      <c s="6" r="C9" t="n">
        <v>80593</v>
      </c>
      <c s="6" r="D9" t="n">
        <v>514250</v>
      </c>
    </row>
    <row r="10" spans="1:4">
      <c s="4" r="A10" t="s">
        <v>272</v>
      </c>
      <c s="6" r="C10" t="n">
        <v>62586</v>
      </c>
      <c s="6" r="D10" t="n">
        <v>49883</v>
      </c>
    </row>
    <row r="11" spans="1:4">
      <c s="4" r="A11" t="s">
        <v>273</v>
      </c>
      <c s="6" r="C11" t="n">
        <v>143179</v>
      </c>
      <c s="6" r="D11" t="n">
        <v>564133</v>
      </c>
    </row>
    <row r="12" spans="1:4">
      <c s="3" r="A12" t="s">
        <v>274</v>
      </c>
    </row>
    <row r="13" spans="1:4">
      <c s="4" r="A13" t="s">
        <v>268</v>
      </c>
      <c s="6" r="C13" t="n">
        <v>-1633</v>
      </c>
      <c s="6" r="D13" t="n">
        <v>-13845</v>
      </c>
    </row>
    <row r="14" spans="1:4">
      <c s="4" r="A14" t="s">
        <v>269</v>
      </c>
      <c s="6" r="C14" t="n">
        <v>-5552</v>
      </c>
      <c s="6" r="D14" t="n">
        <v>-5407</v>
      </c>
    </row>
    <row r="15" spans="1:4">
      <c s="4" r="A15" t="s">
        <v>275</v>
      </c>
      <c s="6" r="C15" t="n">
        <v>-7185</v>
      </c>
      <c s="6" r="D15" t="n">
        <v>-19252</v>
      </c>
    </row>
    <row r="16" spans="1:4">
      <c s="4" r="A16" t="s">
        <v>247</v>
      </c>
    </row>
    <row r="17" spans="1:4">
      <c s="3" r="A17" t="s">
        <v>267</v>
      </c>
    </row>
    <row r="18" spans="1:4">
      <c s="4" r="A18" t="s">
        <v>268</v>
      </c>
      <c s="6" r="C18" t="n">
        <v>74624</v>
      </c>
      <c s="6" r="D18" t="n">
        <v>483929</v>
      </c>
    </row>
    <row r="19" spans="1:4">
      <c s="4" r="A19" t="s">
        <v>269</v>
      </c>
      <c s="6" r="C19" t="n">
        <v>57034</v>
      </c>
      <c s="6" r="D19" t="n">
        <v>44476</v>
      </c>
    </row>
    <row r="20" spans="1:4">
      <c s="4" r="A20" t="s">
        <v>270</v>
      </c>
      <c s="6" r="C20" t="n">
        <v>131658</v>
      </c>
      <c s="6" r="D20" t="n">
        <v>528405</v>
      </c>
    </row>
    <row r="21" spans="1:4">
      <c s="3" r="A21" t="s">
        <v>271</v>
      </c>
    </row>
    <row r="22" spans="1:4">
      <c s="4" r="A22" t="s">
        <v>268</v>
      </c>
      <c s="6" r="C22" t="n">
        <v>75849</v>
      </c>
      <c s="6" r="D22" t="n">
        <v>496318</v>
      </c>
    </row>
    <row r="23" spans="1:4">
      <c s="4" r="A23" t="s">
        <v>272</v>
      </c>
      <c s="6" r="C23" t="n">
        <v>62586</v>
      </c>
      <c s="6" r="D23" t="n">
        <v>49883</v>
      </c>
    </row>
    <row r="24" spans="1:4">
      <c s="4" r="A24" t="s">
        <v>273</v>
      </c>
      <c s="6" r="C24" t="n">
        <v>138435</v>
      </c>
      <c s="6" r="D24" t="n">
        <v>546201</v>
      </c>
    </row>
    <row r="25" spans="1:4">
      <c s="3" r="A25" t="s">
        <v>274</v>
      </c>
    </row>
    <row r="26" spans="1:4">
      <c s="4" r="A26" t="s">
        <v>268</v>
      </c>
      <c s="6" r="C26" t="n">
        <v>-1225</v>
      </c>
      <c s="6" r="D26" t="n">
        <v>-12389</v>
      </c>
    </row>
    <row r="27" spans="1:4">
      <c s="4" r="A27" t="s">
        <v>269</v>
      </c>
      <c s="6" r="C27" t="n">
        <v>-5552</v>
      </c>
      <c s="6" r="D27" t="n">
        <v>-5407</v>
      </c>
    </row>
    <row r="28" spans="1:4">
      <c s="4" r="A28" t="s">
        <v>275</v>
      </c>
      <c s="7" r="C28" t="n">
        <v>-6777</v>
      </c>
      <c s="6" r="D28" t="n">
        <v>-17796</v>
      </c>
    </row>
    <row r="29" spans="1:4">
      <c s="4" r="A29" t="s">
        <v>276</v>
      </c>
      <c s="4" r="C29" t="s">
        <v>277</v>
      </c>
    </row>
    <row r="30" spans="1:4">
      <c s="4" r="A30" t="s">
        <v>278</v>
      </c>
    </row>
    <row r="31" spans="1:4">
      <c s="3" r="A31" t="s">
        <v>267</v>
      </c>
    </row>
    <row r="32" spans="1:4">
      <c s="4" r="A32" t="s">
        <v>270</v>
      </c>
      <c s="7" r="C32" t="n">
        <v>56612</v>
      </c>
    </row>
    <row r="33" spans="1:4">
      <c s="3" r="A33" t="s">
        <v>271</v>
      </c>
    </row>
    <row r="34" spans="1:4">
      <c s="4" r="A34" t="s">
        <v>273</v>
      </c>
      <c s="6" r="C34" t="n">
        <v>57183</v>
      </c>
    </row>
    <row r="35" spans="1:4">
      <c s="3" r="A35" t="s">
        <v>274</v>
      </c>
    </row>
    <row r="36" spans="1:4">
      <c s="4" r="A36" t="s">
        <v>275</v>
      </c>
      <c s="7" r="C36" t="n">
        <v>-571</v>
      </c>
    </row>
    <row r="37" spans="1:4">
      <c s="4" r="A37" t="s">
        <v>276</v>
      </c>
      <c s="4" r="C37" t="s">
        <v>279</v>
      </c>
    </row>
    <row r="38" spans="1:4">
      <c s="4" r="A38" t="s">
        <v>280</v>
      </c>
    </row>
    <row r="39" spans="1:4">
      <c s="3" r="A39" t="s">
        <v>267</v>
      </c>
    </row>
    <row r="40" spans="1:4">
      <c s="4" r="A40" t="s">
        <v>270</v>
      </c>
      <c s="7" r="C40" t="n">
        <v>21464</v>
      </c>
    </row>
    <row r="41" spans="1:4">
      <c s="3" r="A41" t="s">
        <v>271</v>
      </c>
    </row>
    <row r="42" spans="1:4">
      <c s="4" r="A42" t="s">
        <v>273</v>
      </c>
      <c s="6" r="C42" t="n">
        <v>22199</v>
      </c>
    </row>
    <row r="43" spans="1:4">
      <c s="3" r="A43" t="s">
        <v>274</v>
      </c>
    </row>
    <row r="44" spans="1:4">
      <c s="4" r="A44" t="s">
        <v>275</v>
      </c>
      <c s="7" r="C44" t="n">
        <v>-735</v>
      </c>
    </row>
    <row r="45" spans="1:4">
      <c s="4" r="A45" t="s">
        <v>276</v>
      </c>
      <c s="4" r="C45" t="s">
        <v>281</v>
      </c>
    </row>
    <row r="46" spans="1:4">
      <c s="4" r="A46" t="s">
        <v>282</v>
      </c>
    </row>
    <row r="47" spans="1:4">
      <c s="3" r="A47" t="s">
        <v>267</v>
      </c>
    </row>
    <row r="48" spans="1:4">
      <c s="4" r="A48" t="s">
        <v>270</v>
      </c>
      <c s="7" r="C48" t="n">
        <v>17303</v>
      </c>
    </row>
    <row r="49" spans="1:4">
      <c s="3" r="A49" t="s">
        <v>271</v>
      </c>
    </row>
    <row r="50" spans="1:4">
      <c s="4" r="A50" t="s">
        <v>273</v>
      </c>
      <c s="6" r="C50" t="n">
        <v>17614</v>
      </c>
    </row>
    <row r="51" spans="1:4">
      <c s="3" r="A51" t="s">
        <v>274</v>
      </c>
    </row>
    <row r="52" spans="1:4">
      <c s="4" r="A52" t="s">
        <v>275</v>
      </c>
      <c s="7" r="C52" t="n">
        <v>-311</v>
      </c>
    </row>
    <row r="53" spans="1:4">
      <c s="4" r="A53" t="s">
        <v>276</v>
      </c>
      <c s="4" r="C53" t="s">
        <v>283</v>
      </c>
    </row>
    <row r="54" spans="1:4">
      <c s="4" r="A54" t="s">
        <v>284</v>
      </c>
    </row>
    <row r="55" spans="1:4">
      <c s="3" r="A55" t="s">
        <v>267</v>
      </c>
    </row>
    <row r="56" spans="1:4">
      <c s="4" r="A56" t="s">
        <v>270</v>
      </c>
      <c s="7" r="C56" t="n">
        <v>32636</v>
      </c>
    </row>
    <row r="57" spans="1:4">
      <c s="3" r="A57" t="s">
        <v>271</v>
      </c>
    </row>
    <row r="58" spans="1:4">
      <c s="4" r="A58" t="s">
        <v>273</v>
      </c>
      <c s="6" r="C58" t="n">
        <v>36206</v>
      </c>
    </row>
    <row r="59" spans="1:4">
      <c s="3" r="A59" t="s">
        <v>274</v>
      </c>
    </row>
    <row r="60" spans="1:4">
      <c s="4" r="A60" t="s">
        <v>275</v>
      </c>
      <c s="7" r="C60" t="n">
        <v>-3570</v>
      </c>
    </row>
    <row r="61" spans="1:4">
      <c s="4" r="A61" t="s">
        <v>276</v>
      </c>
      <c s="4" r="C61" t="s">
        <v>285</v>
      </c>
    </row>
    <row r="62" spans="1:4">
      <c s="4" r="A62" t="s">
        <v>286</v>
      </c>
    </row>
    <row r="63" spans="1:4">
      <c s="3" r="A63" t="s">
        <v>267</v>
      </c>
    </row>
    <row r="64" spans="1:4">
      <c s="4" r="A64" t="s">
        <v>270</v>
      </c>
      <c s="7" r="C64" t="n">
        <v>3643</v>
      </c>
    </row>
    <row r="65" spans="1:4">
      <c s="3" r="A65" t="s">
        <v>271</v>
      </c>
    </row>
    <row r="66" spans="1:4">
      <c s="4" r="A66" t="s">
        <v>273</v>
      </c>
      <c s="6" r="C66" t="n">
        <v>5233</v>
      </c>
    </row>
    <row r="67" spans="1:4">
      <c s="3" r="A67" t="s">
        <v>274</v>
      </c>
    </row>
    <row r="68" spans="1:4">
      <c s="4" r="A68" t="s">
        <v>275</v>
      </c>
      <c s="7" r="C68" t="n">
        <v>-1590</v>
      </c>
    </row>
    <row r="69" spans="1:4">
      <c s="4" r="A69" t="s">
        <v>276</v>
      </c>
      <c s="4" r="C69" t="s">
        <v>287</v>
      </c>
    </row>
    <row r="70" spans="1:4">
      <c s="4" r="A70" t="s">
        <v>251</v>
      </c>
    </row>
    <row r="71" spans="1:4">
      <c s="3" r="A71" t="s">
        <v>267</v>
      </c>
    </row>
    <row r="72" spans="1:4">
      <c s="4" r="A72" t="s">
        <v>268</v>
      </c>
      <c s="6" r="D72" t="n">
        <v>36000</v>
      </c>
    </row>
    <row r="73" spans="1:4">
      <c s="4" r="A73" t="s">
        <v>270</v>
      </c>
      <c s="6" r="D73" t="n">
        <v>36000</v>
      </c>
    </row>
    <row r="74" spans="1:4">
      <c s="3" r="A74" t="s">
        <v>271</v>
      </c>
    </row>
    <row r="75" spans="1:4">
      <c s="4" r="A75" t="s">
        <v>268</v>
      </c>
      <c s="6" r="D75" t="n">
        <v>36112</v>
      </c>
    </row>
    <row r="76" spans="1:4">
      <c s="4" r="A76" t="s">
        <v>273</v>
      </c>
      <c s="6" r="D76" t="n">
        <v>36112</v>
      </c>
    </row>
    <row r="77" spans="1:4">
      <c s="3" r="A77" t="s">
        <v>274</v>
      </c>
    </row>
    <row r="78" spans="1:4">
      <c s="4" r="A78" t="s">
        <v>268</v>
      </c>
      <c s="6" r="D78" t="n">
        <v>-112</v>
      </c>
    </row>
    <row r="79" spans="1:4">
      <c s="4" r="A79" t="s">
        <v>275</v>
      </c>
      <c s="6" r="D79" t="n">
        <v>-112</v>
      </c>
    </row>
    <row r="80" spans="1:4">
      <c s="4" r="A80" t="s">
        <v>252</v>
      </c>
    </row>
    <row r="81" spans="1:4">
      <c s="3" r="A81" t="s">
        <v>267</v>
      </c>
    </row>
    <row r="82" spans="1:4">
      <c s="4" r="A82" t="s">
        <v>268</v>
      </c>
      <c s="6" r="D82" t="n">
        <v>8070</v>
      </c>
    </row>
    <row r="83" spans="1:4">
      <c s="4" r="A83" t="s">
        <v>270</v>
      </c>
      <c s="6" r="D83" t="n">
        <v>8070</v>
      </c>
    </row>
    <row r="84" spans="1:4">
      <c s="3" r="A84" t="s">
        <v>271</v>
      </c>
    </row>
    <row r="85" spans="1:4">
      <c s="4" r="A85" t="s">
        <v>268</v>
      </c>
      <c s="6" r="D85" t="n">
        <v>8117</v>
      </c>
    </row>
    <row r="86" spans="1:4">
      <c s="4" r="A86" t="s">
        <v>273</v>
      </c>
      <c s="6" r="D86" t="n">
        <v>8117</v>
      </c>
    </row>
    <row r="87" spans="1:4">
      <c s="3" r="A87" t="s">
        <v>274</v>
      </c>
    </row>
    <row r="88" spans="1:4">
      <c s="4" r="A88" t="s">
        <v>268</v>
      </c>
      <c s="6" r="D88" t="n">
        <v>-47</v>
      </c>
    </row>
    <row r="89" spans="1:4">
      <c s="4" r="A89" t="s">
        <v>275</v>
      </c>
      <c s="6" r="D89" t="n">
        <v>-47</v>
      </c>
    </row>
    <row r="90" spans="1:4">
      <c s="4" r="A90" t="s">
        <v>253</v>
      </c>
    </row>
    <row r="91" spans="1:4">
      <c s="3" r="A91" t="s">
        <v>267</v>
      </c>
    </row>
    <row r="92" spans="1:4">
      <c s="4" r="A92" t="s">
        <v>268</v>
      </c>
      <c s="6" r="D92" t="n">
        <v>4478</v>
      </c>
    </row>
    <row r="93" spans="1:4">
      <c s="4" r="A93" t="s">
        <v>269</v>
      </c>
      <c s="7" r="C93" t="n">
        <v>3925</v>
      </c>
    </row>
    <row r="94" spans="1:4">
      <c s="4" r="A94" t="s">
        <v>270</v>
      </c>
      <c s="6" r="C94" t="n">
        <v>3925</v>
      </c>
      <c s="6" r="D94" t="n">
        <v>4478</v>
      </c>
    </row>
    <row r="95" spans="1:4">
      <c s="3" r="A95" t="s">
        <v>271</v>
      </c>
    </row>
    <row r="96" spans="1:4">
      <c s="4" r="A96" t="s">
        <v>268</v>
      </c>
      <c s="6" r="D96" t="n">
        <v>5035</v>
      </c>
    </row>
    <row r="97" spans="1:4">
      <c s="4" r="A97" t="s">
        <v>272</v>
      </c>
      <c s="6" r="C97" t="n">
        <v>4047</v>
      </c>
    </row>
    <row r="98" spans="1:4">
      <c s="4" r="A98" t="s">
        <v>273</v>
      </c>
      <c s="6" r="C98" t="n">
        <v>4047</v>
      </c>
      <c s="6" r="D98" t="n">
        <v>5035</v>
      </c>
    </row>
    <row r="99" spans="1:4">
      <c s="3" r="A99" t="s">
        <v>274</v>
      </c>
    </row>
    <row r="100" spans="1:4">
      <c s="4" r="A100" t="s">
        <v>268</v>
      </c>
      <c s="6" r="D100" t="n">
        <v>-557</v>
      </c>
    </row>
    <row r="101" spans="1:4">
      <c s="4" r="A101" t="s">
        <v>269</v>
      </c>
      <c s="6" r="C101" t="n">
        <v>-122</v>
      </c>
    </row>
    <row r="102" spans="1:4">
      <c s="4" r="A102" t="s">
        <v>275</v>
      </c>
      <c s="6" r="C102" t="n">
        <v>-122</v>
      </c>
      <c s="6" r="D102" t="n">
        <v>-557</v>
      </c>
    </row>
    <row r="103" spans="1:4">
      <c s="4" r="A103" t="s">
        <v>254</v>
      </c>
    </row>
    <row r="104" spans="1:4">
      <c s="3" r="A104" t="s">
        <v>267</v>
      </c>
    </row>
    <row r="105" spans="1:4">
      <c s="4" r="A105" t="s">
        <v>268</v>
      </c>
      <c s="6" r="C105" t="n">
        <v>3047</v>
      </c>
      <c s="6" r="D105" t="n">
        <v>100424</v>
      </c>
    </row>
    <row r="106" spans="1:4">
      <c s="4" r="A106" t="s">
        <v>269</v>
      </c>
      <c s="6" r="C106" t="n">
        <v>11163</v>
      </c>
      <c s="6" r="D106" t="n">
        <v>18520</v>
      </c>
    </row>
    <row r="107" spans="1:4">
      <c s="4" r="A107" t="s">
        <v>270</v>
      </c>
      <c s="6" r="C107" t="n">
        <v>14210</v>
      </c>
      <c s="6" r="D107" t="n">
        <v>118944</v>
      </c>
    </row>
    <row r="108" spans="1:4">
      <c s="3" r="A108" t="s">
        <v>271</v>
      </c>
    </row>
    <row r="109" spans="1:4">
      <c s="4" r="A109" t="s">
        <v>268</v>
      </c>
      <c s="6" r="C109" t="n">
        <v>3075</v>
      </c>
      <c s="6" r="D109" t="n">
        <v>101473</v>
      </c>
    </row>
    <row r="110" spans="1:4">
      <c s="4" r="A110" t="s">
        <v>272</v>
      </c>
      <c s="6" r="C110" t="n">
        <v>11349</v>
      </c>
      <c s="6" r="D110" t="n">
        <v>19090</v>
      </c>
    </row>
    <row r="111" spans="1:4">
      <c s="4" r="A111" t="s">
        <v>273</v>
      </c>
      <c s="6" r="C111" t="n">
        <v>14424</v>
      </c>
      <c s="6" r="D111" t="n">
        <v>120563</v>
      </c>
    </row>
    <row r="112" spans="1:4">
      <c s="3" r="A112" t="s">
        <v>274</v>
      </c>
    </row>
    <row r="113" spans="1:4">
      <c s="4" r="A113" t="s">
        <v>268</v>
      </c>
      <c s="6" r="C113" t="n">
        <v>-28</v>
      </c>
      <c s="6" r="D113" t="n">
        <v>-1049</v>
      </c>
    </row>
    <row r="114" spans="1:4">
      <c s="4" r="A114" t="s">
        <v>269</v>
      </c>
      <c s="6" r="C114" t="n">
        <v>-186</v>
      </c>
      <c s="6" r="D114" t="n">
        <v>-570</v>
      </c>
    </row>
    <row r="115" spans="1:4">
      <c s="4" r="A115" t="s">
        <v>275</v>
      </c>
      <c s="6" r="C115" t="n">
        <v>-214</v>
      </c>
      <c s="6" r="D115" t="n">
        <v>-1619</v>
      </c>
    </row>
    <row r="116" spans="1:4">
      <c s="4" r="A116" t="s">
        <v>255</v>
      </c>
    </row>
    <row r="117" spans="1:4">
      <c s="3" r="A117" t="s">
        <v>267</v>
      </c>
    </row>
    <row r="118" spans="1:4">
      <c s="4" r="A118" t="s">
        <v>268</v>
      </c>
      <c s="4" r="B118" t="s">
        <v>214</v>
      </c>
      <c s="6" r="C118" t="n">
        <v>16746</v>
      </c>
      <c s="6" r="D118" t="n">
        <v>51091</v>
      </c>
    </row>
    <row r="119" spans="1:4">
      <c s="4" r="A119" t="s">
        <v>269</v>
      </c>
      <c s="4" r="B119" t="s">
        <v>214</v>
      </c>
      <c s="6" r="C119" t="n">
        <v>8204</v>
      </c>
      <c s="6" r="D119" t="n">
        <v>8364</v>
      </c>
    </row>
    <row r="120" spans="1:4">
      <c s="4" r="A120" t="s">
        <v>270</v>
      </c>
      <c s="4" r="B120" t="s">
        <v>214</v>
      </c>
      <c s="6" r="C120" t="n">
        <v>24950</v>
      </c>
      <c s="6" r="D120" t="n">
        <v>59455</v>
      </c>
    </row>
    <row r="121" spans="1:4">
      <c s="3" r="A121" t="s">
        <v>271</v>
      </c>
    </row>
    <row r="122" spans="1:4">
      <c s="4" r="A122" t="s">
        <v>268</v>
      </c>
      <c s="4" r="B122" t="s">
        <v>214</v>
      </c>
      <c s="6" r="C122" t="n">
        <v>16821</v>
      </c>
      <c s="6" r="D122" t="n">
        <v>51562</v>
      </c>
    </row>
    <row r="123" spans="1:4">
      <c s="4" r="A123" t="s">
        <v>272</v>
      </c>
      <c s="4" r="B123" t="s">
        <v>214</v>
      </c>
      <c s="6" r="C123" t="n">
        <v>8313</v>
      </c>
      <c s="6" r="D123" t="n">
        <v>8499</v>
      </c>
    </row>
    <row r="124" spans="1:4">
      <c s="4" r="A124" t="s">
        <v>273</v>
      </c>
      <c s="4" r="B124" t="s">
        <v>214</v>
      </c>
      <c s="6" r="C124" t="n">
        <v>25134</v>
      </c>
      <c s="6" r="D124" t="n">
        <v>60061</v>
      </c>
    </row>
    <row r="125" spans="1:4">
      <c s="3" r="A125" t="s">
        <v>274</v>
      </c>
    </row>
    <row r="126" spans="1:4">
      <c s="4" r="A126" t="s">
        <v>268</v>
      </c>
      <c s="4" r="B126" t="s">
        <v>214</v>
      </c>
      <c s="6" r="C126" t="n">
        <v>-75</v>
      </c>
      <c s="6" r="D126" t="n">
        <v>-471</v>
      </c>
    </row>
    <row r="127" spans="1:4">
      <c s="4" r="A127" t="s">
        <v>269</v>
      </c>
      <c s="4" r="B127" t="s">
        <v>214</v>
      </c>
      <c s="6" r="C127" t="n">
        <v>-109</v>
      </c>
      <c s="6" r="D127" t="n">
        <v>-135</v>
      </c>
    </row>
    <row r="128" spans="1:4">
      <c s="4" r="A128" t="s">
        <v>275</v>
      </c>
      <c s="4" r="B128" t="s">
        <v>214</v>
      </c>
      <c s="6" r="C128" t="n">
        <v>-184</v>
      </c>
      <c s="6" r="D128" t="n">
        <v>-606</v>
      </c>
    </row>
    <row r="129" spans="1:4">
      <c s="4" r="A129" t="s">
        <v>256</v>
      </c>
    </row>
    <row r="130" spans="1:4">
      <c s="3" r="A130" t="s">
        <v>267</v>
      </c>
    </row>
    <row r="131" spans="1:4">
      <c s="4" r="A131" t="s">
        <v>268</v>
      </c>
      <c s="6" r="C131" t="n">
        <v>49573</v>
      </c>
      <c s="6" r="D131" t="n">
        <v>275404</v>
      </c>
    </row>
    <row r="132" spans="1:4">
      <c s="4" r="A132" t="s">
        <v>269</v>
      </c>
      <c s="6" r="C132" t="n">
        <v>33742</v>
      </c>
      <c s="6" r="D132" t="n">
        <v>15174</v>
      </c>
    </row>
    <row r="133" spans="1:4">
      <c s="4" r="A133" t="s">
        <v>270</v>
      </c>
      <c s="6" r="C133" t="n">
        <v>83315</v>
      </c>
      <c s="6" r="D133" t="n">
        <v>290578</v>
      </c>
    </row>
    <row r="134" spans="1:4">
      <c s="3" r="A134" t="s">
        <v>271</v>
      </c>
    </row>
    <row r="135" spans="1:4">
      <c s="4" r="A135" t="s">
        <v>268</v>
      </c>
      <c s="6" r="C135" t="n">
        <v>50686</v>
      </c>
      <c s="6" r="D135" t="n">
        <v>285515</v>
      </c>
    </row>
    <row r="136" spans="1:4">
      <c s="4" r="A136" t="s">
        <v>272</v>
      </c>
      <c s="6" r="C136" t="n">
        <v>38877</v>
      </c>
      <c s="6" r="D136" t="n">
        <v>19870</v>
      </c>
    </row>
    <row r="137" spans="1:4">
      <c s="4" r="A137" t="s">
        <v>273</v>
      </c>
      <c s="6" r="C137" t="n">
        <v>89563</v>
      </c>
      <c s="6" r="D137" t="n">
        <v>305385</v>
      </c>
    </row>
    <row r="138" spans="1:4">
      <c s="3" r="A138" t="s">
        <v>274</v>
      </c>
    </row>
    <row r="139" spans="1:4">
      <c s="4" r="A139" t="s">
        <v>268</v>
      </c>
      <c s="6" r="C139" t="n">
        <v>-1113</v>
      </c>
      <c s="6" r="D139" t="n">
        <v>-10111</v>
      </c>
    </row>
    <row r="140" spans="1:4">
      <c s="4" r="A140" t="s">
        <v>269</v>
      </c>
      <c s="6" r="C140" t="n">
        <v>-5135</v>
      </c>
      <c s="6" r="D140" t="n">
        <v>-4696</v>
      </c>
    </row>
    <row r="141" spans="1:4">
      <c s="4" r="A141" t="s">
        <v>275</v>
      </c>
      <c s="6" r="C141" t="n">
        <v>-6248</v>
      </c>
      <c s="6" r="D141" t="n">
        <v>-14807</v>
      </c>
    </row>
    <row r="142" spans="1:4">
      <c s="4" r="A142" t="s">
        <v>257</v>
      </c>
    </row>
    <row r="143" spans="1:4">
      <c s="3" r="A143" t="s">
        <v>267</v>
      </c>
    </row>
    <row r="144" spans="1:4">
      <c s="4" r="A144" t="s">
        <v>268</v>
      </c>
      <c s="6" r="C144" t="n">
        <v>5258</v>
      </c>
      <c s="6" r="D144" t="n">
        <v>8462</v>
      </c>
    </row>
    <row r="145" spans="1:4">
      <c s="4" r="A145" t="s">
        <v>269</v>
      </c>
      <c s="6" r="D145" t="n">
        <v>2418</v>
      </c>
    </row>
    <row r="146" spans="1:4">
      <c s="4" r="A146" t="s">
        <v>270</v>
      </c>
      <c s="6" r="C146" t="n">
        <v>5258</v>
      </c>
      <c s="6" r="D146" t="n">
        <v>10880</v>
      </c>
    </row>
    <row r="147" spans="1:4">
      <c s="3" r="A147" t="s">
        <v>271</v>
      </c>
    </row>
    <row r="148" spans="1:4">
      <c s="4" r="A148" t="s">
        <v>268</v>
      </c>
      <c s="6" r="C148" t="n">
        <v>5267</v>
      </c>
      <c s="6" r="D148" t="n">
        <v>8504</v>
      </c>
    </row>
    <row r="149" spans="1:4">
      <c s="4" r="A149" t="s">
        <v>272</v>
      </c>
      <c s="6" r="D149" t="n">
        <v>2424</v>
      </c>
    </row>
    <row r="150" spans="1:4">
      <c s="4" r="A150" t="s">
        <v>273</v>
      </c>
      <c s="6" r="C150" t="n">
        <v>5267</v>
      </c>
      <c s="6" r="D150" t="n">
        <v>10928</v>
      </c>
    </row>
    <row r="151" spans="1:4">
      <c s="3" r="A151" t="s">
        <v>274</v>
      </c>
    </row>
    <row r="152" spans="1:4">
      <c s="4" r="A152" t="s">
        <v>268</v>
      </c>
      <c s="6" r="C152" t="n">
        <v>-9</v>
      </c>
      <c s="6" r="D152" t="n">
        <v>-42</v>
      </c>
    </row>
    <row r="153" spans="1:4">
      <c s="4" r="A153" t="s">
        <v>269</v>
      </c>
      <c s="6" r="D153" t="n">
        <v>-6</v>
      </c>
    </row>
    <row r="154" spans="1:4">
      <c s="4" r="A154" t="s">
        <v>275</v>
      </c>
      <c s="6" r="C154" t="n">
        <v>-9</v>
      </c>
      <c s="6" r="D154" t="n">
        <v>-48</v>
      </c>
    </row>
    <row r="155" spans="1:4">
      <c s="4" r="A155" t="s">
        <v>260</v>
      </c>
    </row>
    <row r="156" spans="1:4">
      <c s="3" r="A156" t="s">
        <v>267</v>
      </c>
    </row>
    <row r="157" spans="1:4">
      <c s="4" r="A157" t="s">
        <v>268</v>
      </c>
      <c s="6" r="C157" t="n">
        <v>4336</v>
      </c>
      <c s="6" r="D157" t="n">
        <v>16476</v>
      </c>
    </row>
    <row r="158" spans="1:4">
      <c s="4" r="A158" t="s">
        <v>270</v>
      </c>
      <c s="6" r="C158" t="n">
        <v>4336</v>
      </c>
      <c s="6" r="D158" t="n">
        <v>16476</v>
      </c>
    </row>
    <row r="159" spans="1:4">
      <c s="3" r="A159" t="s">
        <v>271</v>
      </c>
    </row>
    <row r="160" spans="1:4">
      <c s="4" r="A160" t="s">
        <v>268</v>
      </c>
      <c s="6" r="C160" t="n">
        <v>4744</v>
      </c>
      <c s="6" r="D160" t="n">
        <v>17932</v>
      </c>
    </row>
    <row r="161" spans="1:4">
      <c s="4" r="A161" t="s">
        <v>273</v>
      </c>
      <c s="6" r="C161" t="n">
        <v>4744</v>
      </c>
      <c s="6" r="D161" t="n">
        <v>17932</v>
      </c>
    </row>
    <row r="162" spans="1:4">
      <c s="3" r="A162" t="s">
        <v>274</v>
      </c>
    </row>
    <row r="163" spans="1:4">
      <c s="4" r="A163" t="s">
        <v>268</v>
      </c>
      <c s="6" r="C163" t="n">
        <v>-408</v>
      </c>
      <c s="6" r="D163" t="n">
        <v>-1456</v>
      </c>
    </row>
    <row r="164" spans="1:4">
      <c s="4" r="A164" t="s">
        <v>275</v>
      </c>
      <c s="7" r="C164" t="n">
        <v>-408</v>
      </c>
      <c s="7" r="D164" t="n">
        <v>-1456</v>
      </c>
    </row>
    <row r="165" spans="1:4">
      <c r="A165" t="n"/>
    </row>
    <row r="166" spans="1:4">
      <c s="4" r="A166" t="s">
        <v>214</v>
      </c>
      <c s="4" r="B166" t="s">
        <v>261</v>
      </c>
    </row>
  </sheetData>
  <mergeCells count="3">
    <mergeCell ref="A1:B1"/>
    <mergeCell ref="A165:C165"/>
    <mergeCell ref="B166:C16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s="1" r="A1" t="s">
        <v>288</v>
      </c>
      <c s="2" r="B1" t="s">
        <v>1</v>
      </c>
    </row>
    <row r="2" spans="1:4">
      <c s="2" r="B2" t="s">
        <v>289</v>
      </c>
      <c s="2" r="C2" t="s">
        <v>290</v>
      </c>
      <c s="2" r="D2" t="s">
        <v>186</v>
      </c>
    </row>
    <row r="3" spans="1:4">
      <c s="3" r="A3" t="s">
        <v>291</v>
      </c>
    </row>
    <row r="4" spans="1:4">
      <c s="4" r="A4" t="s">
        <v>274</v>
      </c>
      <c s="7" r="B4" t="n">
        <v>7185000</v>
      </c>
      <c s="7" r="D4" t="n">
        <v>19252000</v>
      </c>
    </row>
    <row r="5" spans="1:4">
      <c s="4" r="A5" t="s">
        <v>247</v>
      </c>
    </row>
    <row r="6" spans="1:4">
      <c s="3" r="A6" t="s">
        <v>291</v>
      </c>
    </row>
    <row r="7" spans="1:4">
      <c s="4" r="A7" t="s">
        <v>292</v>
      </c>
      <c s="6" r="B7" t="n">
        <v>225</v>
      </c>
    </row>
    <row r="8" spans="1:4">
      <c s="4" r="A8" t="s">
        <v>293</v>
      </c>
      <c s="6" r="B8" t="n">
        <v>67</v>
      </c>
    </row>
    <row r="9" spans="1:4">
      <c s="4" r="A9" t="s">
        <v>274</v>
      </c>
      <c s="7" r="B9" t="n">
        <v>6800000</v>
      </c>
    </row>
    <row r="10" spans="1:4">
      <c s="4" r="A10" t="s">
        <v>294</v>
      </c>
      <c s="4" r="B10" t="s">
        <v>295</v>
      </c>
    </row>
    <row r="11" spans="1:4">
      <c s="4" r="A11" t="s">
        <v>296</v>
      </c>
      <c s="7" r="B11" t="n">
        <v>0</v>
      </c>
      <c s="7" r="C11" t="n">
        <v>0</v>
      </c>
    </row>
    <row r="12" spans="1:4">
      <c s="4" r="A12" t="s">
        <v>297</v>
      </c>
    </row>
    <row r="13" spans="1:4">
      <c s="3" r="A13" t="s">
        <v>291</v>
      </c>
    </row>
    <row r="14" spans="1:4">
      <c s="4" r="A14" t="s">
        <v>292</v>
      </c>
      <c s="6" r="B14" t="n">
        <v>2</v>
      </c>
    </row>
    <row r="15" spans="1:4">
      <c s="4" r="A15" t="s">
        <v>293</v>
      </c>
      <c s="6" r="B15" t="n">
        <v>0</v>
      </c>
    </row>
    <row r="16" spans="1:4">
      <c s="4" r="A16" t="s">
        <v>274</v>
      </c>
      <c s="7" r="B16" t="n">
        <v>400000</v>
      </c>
    </row>
    <row r="17" spans="1:4">
      <c s="4" r="A17" t="s">
        <v>296</v>
      </c>
      <c s="7" r="B17" t="n">
        <v>0</v>
      </c>
      <c s="7" r="C1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5"/>
    <col customWidth="1" max="5" min="5" width="21"/>
    <col customWidth="1" max="6" min="6" width="21"/>
    <col customWidth="1" max="7" min="7" width="21"/>
  </cols>
  <sheetData>
    <row r="1" spans="1:7">
      <c s="1" r="A1" t="s">
        <v>298</v>
      </c>
      <c s="2" r="B1" t="s">
        <v>25</v>
      </c>
      <c s="2" r="D1" t="s">
        <v>1</v>
      </c>
    </row>
    <row r="2" spans="1:7">
      <c s="2" r="B2" t="s">
        <v>299</v>
      </c>
      <c s="2" r="C2" t="s">
        <v>290</v>
      </c>
      <c s="2" r="D2" t="s">
        <v>299</v>
      </c>
      <c s="2" r="E2" t="s">
        <v>290</v>
      </c>
      <c s="2" r="F2" t="s">
        <v>186</v>
      </c>
      <c s="2" r="G2" t="s">
        <v>300</v>
      </c>
    </row>
    <row r="3" spans="1:7">
      <c s="3" r="A3" t="s">
        <v>58</v>
      </c>
    </row>
    <row r="4" spans="1:7">
      <c s="4" r="A4" t="s">
        <v>301</v>
      </c>
      <c s="7" r="B4" t="n">
        <v>24891</v>
      </c>
      <c s="7" r="D4" t="n">
        <v>24891</v>
      </c>
      <c s="7" r="F4" t="n">
        <v>20666</v>
      </c>
    </row>
    <row r="5" spans="1:7">
      <c s="4" r="A5" t="s">
        <v>302</v>
      </c>
      <c s="6" r="B5" t="n">
        <v>400</v>
      </c>
      <c s="7" r="C5" t="n">
        <v>200</v>
      </c>
      <c s="6" r="D5" t="n">
        <v>800</v>
      </c>
      <c s="7" r="E5" t="n">
        <v>500</v>
      </c>
    </row>
    <row r="6" spans="1:7">
      <c s="4" r="A6" t="s">
        <v>303</v>
      </c>
      <c s="6" r="B6" t="n">
        <v>1600</v>
      </c>
      <c s="6" r="D6" t="n">
        <v>1600</v>
      </c>
      <c s="6" r="F6" t="n">
        <v>1600</v>
      </c>
    </row>
    <row r="7" spans="1:7">
      <c s="3" r="A7" t="s">
        <v>304</v>
      </c>
    </row>
    <row r="8" spans="1:7">
      <c s="4" r="A8" t="s">
        <v>59</v>
      </c>
      <c s="6" r="B8" t="n">
        <v>29639</v>
      </c>
      <c s="7" r="C8" t="n">
        <v>27087</v>
      </c>
      <c s="6" r="D8" t="n">
        <v>29639</v>
      </c>
      <c s="7" r="E8" t="n">
        <v>27087</v>
      </c>
      <c s="6" r="F8" t="n">
        <v>11081</v>
      </c>
      <c s="7" r="G8" t="n">
        <v>30620</v>
      </c>
    </row>
    <row r="9" spans="1:7">
      <c s="4" r="A9" t="s">
        <v>57</v>
      </c>
      <c s="7" r="B9" t="n">
        <v>13491</v>
      </c>
      <c s="7" r="D9" t="n">
        <v>13491</v>
      </c>
      <c s="6" r="F9" t="n">
        <v>6262</v>
      </c>
    </row>
    <row r="10" spans="1:7">
      <c s="4" r="A10" t="s">
        <v>305</v>
      </c>
    </row>
    <row r="11" spans="1:7">
      <c s="3" r="A11" t="s">
        <v>58</v>
      </c>
    </row>
    <row r="12" spans="1:7">
      <c s="4" r="A12" t="s">
        <v>306</v>
      </c>
      <c s="6" r="B12" t="n">
        <v>3</v>
      </c>
      <c s="6" r="D12" t="n">
        <v>3</v>
      </c>
    </row>
    <row r="13" spans="1:7">
      <c s="4" r="A13" t="s">
        <v>301</v>
      </c>
      <c s="7" r="B13" t="n">
        <v>18200</v>
      </c>
      <c s="7" r="D13" t="n">
        <v>18200</v>
      </c>
      <c s="6" r="F13" t="n">
        <v>14000</v>
      </c>
    </row>
    <row r="14" spans="1:7">
      <c s="4" r="A14" t="s">
        <v>307</v>
      </c>
    </row>
    <row r="15" spans="1:7">
      <c s="3" r="A15" t="s">
        <v>58</v>
      </c>
    </row>
    <row r="16" spans="1:7">
      <c s="4" r="A16" t="s">
        <v>301</v>
      </c>
      <c s="6" r="B16" t="n">
        <v>5000</v>
      </c>
      <c s="6" r="D16" t="n">
        <v>5000</v>
      </c>
      <c s="6" r="F16" t="n">
        <v>5000</v>
      </c>
    </row>
    <row r="17" spans="1:7">
      <c s="4" r="A17" t="s">
        <v>308</v>
      </c>
      <c s="7" r="B17" t="n">
        <v>5100</v>
      </c>
      <c s="7" r="D17" t="n">
        <v>5100</v>
      </c>
      <c s="7" r="F17" t="n">
        <v>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s="1" r="A1" t="s">
        <v>309</v>
      </c>
      <c s="2" r="C1" t="s">
        <v>2</v>
      </c>
      <c s="2" r="D1" t="s">
        <v>53</v>
      </c>
    </row>
    <row r="2" spans="1:4">
      <c s="3" r="A2" t="s">
        <v>310</v>
      </c>
    </row>
    <row r="3" spans="1:4">
      <c s="4" r="A3" t="s">
        <v>311</v>
      </c>
      <c s="7" r="C3" t="n">
        <v>0</v>
      </c>
    </row>
    <row r="4" spans="1:4">
      <c s="4" r="A4" t="s">
        <v>312</v>
      </c>
      <c s="6" r="C4" t="n">
        <v>0</v>
      </c>
    </row>
    <row r="5" spans="1:4">
      <c s="4" r="A5" t="s">
        <v>243</v>
      </c>
    </row>
    <row r="6" spans="1:4">
      <c s="3" r="A6" t="s">
        <v>310</v>
      </c>
    </row>
    <row r="7" spans="1:4">
      <c s="4" r="A7" t="s">
        <v>313</v>
      </c>
      <c s="6" r="C7" t="n">
        <v>2030778</v>
      </c>
      <c s="7" r="D7" t="n">
        <v>1913534</v>
      </c>
    </row>
    <row r="8" spans="1:4">
      <c s="4" r="A8" t="s">
        <v>314</v>
      </c>
    </row>
    <row r="9" spans="1:4">
      <c s="3" r="A9" t="s">
        <v>310</v>
      </c>
    </row>
    <row r="10" spans="1:4">
      <c s="4" r="A10" t="s">
        <v>313</v>
      </c>
      <c s="6" r="C10" t="n">
        <v>398825</v>
      </c>
      <c s="6" r="D10" t="n">
        <v>375424</v>
      </c>
    </row>
    <row r="11" spans="1:4">
      <c s="4" r="A11" t="s">
        <v>315</v>
      </c>
    </row>
    <row r="12" spans="1:4">
      <c s="3" r="A12" t="s">
        <v>310</v>
      </c>
    </row>
    <row r="13" spans="1:4">
      <c s="4" r="A13" t="s">
        <v>313</v>
      </c>
      <c s="6" r="C13" t="n">
        <v>1631953</v>
      </c>
      <c s="6" r="D13" t="n">
        <v>1538110</v>
      </c>
    </row>
    <row r="14" spans="1:4">
      <c s="4" r="A14" t="s">
        <v>316</v>
      </c>
    </row>
    <row r="15" spans="1:4">
      <c s="3" r="A15" t="s">
        <v>310</v>
      </c>
    </row>
    <row r="16" spans="1:4">
      <c s="4" r="A16" t="s">
        <v>313</v>
      </c>
      <c s="6" r="C16" t="n">
        <v>83598</v>
      </c>
      <c s="6" r="D16" t="n">
        <v>43543</v>
      </c>
    </row>
    <row r="17" spans="1:4">
      <c s="4" r="A17" t="s">
        <v>317</v>
      </c>
    </row>
    <row r="18" spans="1:4">
      <c s="3" r="A18" t="s">
        <v>310</v>
      </c>
    </row>
    <row r="19" spans="1:4">
      <c s="4" r="A19" t="s">
        <v>313</v>
      </c>
      <c s="6" r="C19" t="n">
        <v>83598</v>
      </c>
      <c s="6" r="D19" t="n">
        <v>43543</v>
      </c>
    </row>
    <row r="20" spans="1:4">
      <c s="4" r="A20" t="s">
        <v>318</v>
      </c>
    </row>
    <row r="21" spans="1:4">
      <c s="3" r="A21" t="s">
        <v>310</v>
      </c>
    </row>
    <row r="22" spans="1:4">
      <c s="4" r="A22" t="s">
        <v>313</v>
      </c>
      <c s="6" r="C22" t="n">
        <v>13476</v>
      </c>
      <c s="6" r="D22" t="n">
        <v>15740</v>
      </c>
    </row>
    <row r="23" spans="1:4">
      <c s="4" r="A23" t="s">
        <v>319</v>
      </c>
    </row>
    <row r="24" spans="1:4">
      <c s="3" r="A24" t="s">
        <v>310</v>
      </c>
    </row>
    <row r="25" spans="1:4">
      <c s="4" r="A25" t="s">
        <v>313</v>
      </c>
      <c s="6" r="C25" t="n">
        <v>13476</v>
      </c>
      <c s="6" r="D25" t="n">
        <v>15740</v>
      </c>
    </row>
    <row r="26" spans="1:4">
      <c s="4" r="A26" t="s">
        <v>320</v>
      </c>
    </row>
    <row r="27" spans="1:4">
      <c s="3" r="A27" t="s">
        <v>310</v>
      </c>
    </row>
    <row r="28" spans="1:4">
      <c s="4" r="A28" t="s">
        <v>313</v>
      </c>
      <c s="6" r="C28" t="n">
        <v>9277</v>
      </c>
      <c s="6" r="D28" t="n">
        <v>4478</v>
      </c>
    </row>
    <row r="29" spans="1:4">
      <c s="4" r="A29" t="s">
        <v>321</v>
      </c>
    </row>
    <row r="30" spans="1:4">
      <c s="3" r="A30" t="s">
        <v>310</v>
      </c>
    </row>
    <row r="31" spans="1:4">
      <c s="4" r="A31" t="s">
        <v>313</v>
      </c>
      <c s="6" r="C31" t="n">
        <v>9277</v>
      </c>
      <c s="6" r="D31" t="n">
        <v>4478</v>
      </c>
    </row>
    <row r="32" spans="1:4">
      <c s="4" r="A32" t="s">
        <v>322</v>
      </c>
    </row>
    <row r="33" spans="1:4">
      <c s="3" r="A33" t="s">
        <v>310</v>
      </c>
    </row>
    <row r="34" spans="1:4">
      <c s="4" r="A34" t="s">
        <v>313</v>
      </c>
      <c s="6" r="C34" t="n">
        <v>285756</v>
      </c>
      <c s="6" r="D34" t="n">
        <v>254892</v>
      </c>
    </row>
    <row r="35" spans="1:4">
      <c s="4" r="A35" t="s">
        <v>323</v>
      </c>
    </row>
    <row r="36" spans="1:4">
      <c s="3" r="A36" t="s">
        <v>310</v>
      </c>
    </row>
    <row r="37" spans="1:4">
      <c s="4" r="A37" t="s">
        <v>313</v>
      </c>
      <c s="6" r="C37" t="n">
        <v>285756</v>
      </c>
      <c s="6" r="D37" t="n">
        <v>254892</v>
      </c>
    </row>
    <row r="38" spans="1:4">
      <c s="4" r="A38" t="s">
        <v>324</v>
      </c>
    </row>
    <row r="39" spans="1:4">
      <c s="3" r="A39" t="s">
        <v>310</v>
      </c>
    </row>
    <row r="40" spans="1:4">
      <c s="4" r="A40" t="s">
        <v>313</v>
      </c>
      <c s="4" r="B40" t="s">
        <v>214</v>
      </c>
      <c s="6" r="C40" t="n">
        <v>100898</v>
      </c>
      <c s="6" r="D40" t="n">
        <v>91948</v>
      </c>
    </row>
    <row r="41" spans="1:4">
      <c s="4" r="A41" t="s">
        <v>325</v>
      </c>
    </row>
    <row r="42" spans="1:4">
      <c s="3" r="A42" t="s">
        <v>310</v>
      </c>
    </row>
    <row r="43" spans="1:4">
      <c s="4" r="A43" t="s">
        <v>313</v>
      </c>
      <c s="4" r="B43" t="s">
        <v>214</v>
      </c>
      <c s="6" r="C43" t="n">
        <v>100898</v>
      </c>
      <c s="6" r="D43" t="n">
        <v>91948</v>
      </c>
    </row>
    <row r="44" spans="1:4">
      <c s="4" r="A44" t="s">
        <v>326</v>
      </c>
    </row>
    <row r="45" spans="1:4">
      <c s="3" r="A45" t="s">
        <v>310</v>
      </c>
    </row>
    <row r="46" spans="1:4">
      <c s="4" r="A46" t="s">
        <v>313</v>
      </c>
      <c s="6" r="C46" t="n">
        <v>575959</v>
      </c>
      <c s="6" r="D46" t="n">
        <v>517109</v>
      </c>
    </row>
    <row r="47" spans="1:4">
      <c s="4" r="A47" t="s">
        <v>327</v>
      </c>
    </row>
    <row r="48" spans="1:4">
      <c s="3" r="A48" t="s">
        <v>310</v>
      </c>
    </row>
    <row r="49" spans="1:4">
      <c s="4" r="A49" t="s">
        <v>313</v>
      </c>
      <c s="6" r="C49" t="n">
        <v>575959</v>
      </c>
      <c s="6" r="D49" t="n">
        <v>517109</v>
      </c>
    </row>
    <row r="50" spans="1:4">
      <c s="4" r="A50" t="s">
        <v>328</v>
      </c>
    </row>
    <row r="51" spans="1:4">
      <c s="3" r="A51" t="s">
        <v>310</v>
      </c>
    </row>
    <row r="52" spans="1:4">
      <c s="4" r="A52" t="s">
        <v>313</v>
      </c>
      <c s="6" r="C52" t="n">
        <v>562989</v>
      </c>
      <c s="6" r="D52" t="n">
        <v>610400</v>
      </c>
    </row>
    <row r="53" spans="1:4">
      <c s="4" r="A53" t="s">
        <v>329</v>
      </c>
    </row>
    <row r="54" spans="1:4">
      <c s="3" r="A54" t="s">
        <v>310</v>
      </c>
    </row>
    <row r="55" spans="1:4">
      <c s="4" r="A55" t="s">
        <v>313</v>
      </c>
      <c s="6" r="C55" t="n">
        <v>562989</v>
      </c>
      <c s="6" r="D55" t="n">
        <v>610400</v>
      </c>
    </row>
    <row r="56" spans="1:4">
      <c s="4" r="A56" t="s">
        <v>330</v>
      </c>
    </row>
    <row r="57" spans="1:4">
      <c s="3" r="A57" t="s">
        <v>310</v>
      </c>
    </row>
    <row r="58" spans="1:4">
      <c s="4" r="A58" t="s">
        <v>313</v>
      </c>
      <c s="6" r="C58" t="n">
        <v>398825</v>
      </c>
      <c s="6" r="D58" t="n">
        <v>375424</v>
      </c>
    </row>
    <row r="59" spans="1:4">
      <c s="4" r="A59" t="s">
        <v>331</v>
      </c>
    </row>
    <row r="60" spans="1:4">
      <c s="3" r="A60" t="s">
        <v>310</v>
      </c>
    </row>
    <row r="61" spans="1:4">
      <c s="4" r="A61" t="s">
        <v>313</v>
      </c>
      <c s="7" r="C61" t="n">
        <v>398825</v>
      </c>
      <c s="7" r="D61" t="n">
        <v>375424</v>
      </c>
    </row>
    <row r="62" spans="1:4">
      <c r="A62" t="n"/>
    </row>
    <row r="63" spans="1:4">
      <c s="4" r="A63" t="s">
        <v>214</v>
      </c>
      <c s="4" r="B63" t="s">
        <v>261</v>
      </c>
    </row>
  </sheetData>
  <mergeCells count="3">
    <mergeCell ref="A1:B1"/>
    <mergeCell ref="A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25</v>
      </c>
      <c s="2" r="D1" t="s">
        <v>1</v>
      </c>
    </row>
    <row r="2" spans="1:5">
      <c s="2" r="B2" t="s">
        <v>2</v>
      </c>
      <c s="2" r="C2" t="s">
        <v>26</v>
      </c>
      <c s="2" r="D2" t="s">
        <v>2</v>
      </c>
      <c s="2" r="E2" t="s">
        <v>26</v>
      </c>
    </row>
    <row r="3" spans="1:5">
      <c s="3" r="A3" t="s">
        <v>333</v>
      </c>
    </row>
    <row r="4" spans="1:5">
      <c s="4" r="A4" t="s">
        <v>334</v>
      </c>
      <c s="7" r="B4" t="n">
        <v>14819</v>
      </c>
      <c s="7" r="C4" t="n">
        <v>19127</v>
      </c>
      <c s="7" r="D4" t="n">
        <v>30777</v>
      </c>
      <c s="7" r="E4" t="n">
        <v>34707</v>
      </c>
    </row>
    <row r="5" spans="1:5">
      <c s="4" r="A5" t="s">
        <v>335</v>
      </c>
      <c s="6" r="B5" t="n">
        <v>-1028</v>
      </c>
      <c s="6" r="C5" t="n">
        <v>-1054</v>
      </c>
      <c s="6" r="D5" t="n">
        <v>-2129</v>
      </c>
      <c s="6" r="E5" t="n">
        <v>-2016</v>
      </c>
    </row>
    <row r="6" spans="1:5">
      <c s="4" r="A6" t="s">
        <v>336</v>
      </c>
      <c s="6" r="B6" t="n">
        <v>-484</v>
      </c>
      <c s="6" r="C6" t="n">
        <v>-535</v>
      </c>
      <c s="6" r="D6" t="n">
        <v>-1049</v>
      </c>
      <c s="6" r="E6" t="n">
        <v>-1112</v>
      </c>
    </row>
    <row r="7" spans="1:5">
      <c s="4" r="A7" t="s">
        <v>337</v>
      </c>
      <c s="6" r="B7" t="n">
        <v>-243</v>
      </c>
      <c s="6" r="C7" t="n">
        <v>-238</v>
      </c>
      <c s="6" r="D7" t="n">
        <v>-475</v>
      </c>
      <c s="6" r="E7" t="n">
        <v>-458</v>
      </c>
    </row>
    <row r="8" spans="1:5">
      <c s="4" r="A8" t="s">
        <v>338</v>
      </c>
      <c s="6" r="B8" t="n">
        <v>200</v>
      </c>
      <c s="6" r="C8" t="n">
        <v>165</v>
      </c>
      <c s="6" r="D8" t="n">
        <v>340</v>
      </c>
      <c s="6" r="E8" t="n">
        <v>259</v>
      </c>
    </row>
    <row r="9" spans="1:5">
      <c s="4" r="A9" t="s">
        <v>339</v>
      </c>
      <c s="7" r="B9" t="n">
        <v>13264</v>
      </c>
      <c s="7" r="C9" t="n">
        <v>17465</v>
      </c>
      <c s="7" r="D9" t="n">
        <v>27464</v>
      </c>
      <c s="7" r="E9" t="n">
        <v>31380</v>
      </c>
    </row>
    <row r="10" spans="1:5">
      <c s="3" r="A10" t="s">
        <v>340</v>
      </c>
    </row>
    <row r="11" spans="1:5">
      <c s="4" r="A11" t="s">
        <v>341</v>
      </c>
      <c s="4" r="B11" t="s">
        <v>223</v>
      </c>
      <c s="4" r="C11" t="s">
        <v>223</v>
      </c>
      <c s="4" r="D11" t="s">
        <v>223</v>
      </c>
      <c s="4" r="E11" t="s">
        <v>223</v>
      </c>
    </row>
    <row r="12" spans="1:5">
      <c s="4" r="A12" t="s">
        <v>342</v>
      </c>
      <c s="4" r="B12" t="s">
        <v>343</v>
      </c>
      <c s="4" r="C12" t="s">
        <v>344</v>
      </c>
      <c s="4" r="D12" t="s">
        <v>343</v>
      </c>
      <c s="4" r="E12" t="s">
        <v>345</v>
      </c>
    </row>
    <row r="13" spans="1:5">
      <c s="4" r="A13" t="s">
        <v>346</v>
      </c>
      <c s="4" r="B13" t="s">
        <v>347</v>
      </c>
      <c s="4" r="C13" t="s">
        <v>348</v>
      </c>
      <c s="4" r="D13" t="s">
        <v>349</v>
      </c>
      <c s="4" r="E13" t="s">
        <v>347</v>
      </c>
    </row>
    <row r="14" spans="1:5">
      <c s="4" r="A14" t="s">
        <v>350</v>
      </c>
      <c s="4" r="B14" t="s">
        <v>351</v>
      </c>
      <c s="4" r="C14" t="s">
        <v>352</v>
      </c>
      <c s="4" r="D14" t="s">
        <v>353</v>
      </c>
      <c s="4" r="E14" t="s">
        <v>353</v>
      </c>
    </row>
    <row r="15" spans="1:5">
      <c s="4" r="A15" t="s">
        <v>354</v>
      </c>
      <c s="4" r="B15" t="s">
        <v>295</v>
      </c>
      <c s="4" r="C15" t="s">
        <v>266</v>
      </c>
      <c s="4" r="D15" t="s">
        <v>266</v>
      </c>
      <c s="4" r="E15" t="s">
        <v>355</v>
      </c>
    </row>
    <row r="16" spans="1:5">
      <c s="4" r="A16" t="s">
        <v>356</v>
      </c>
      <c s="4" r="B16" t="s">
        <v>357</v>
      </c>
      <c s="4" r="C16" t="s">
        <v>358</v>
      </c>
      <c s="4" r="D16" t="s">
        <v>359</v>
      </c>
      <c s="4" r="E16" t="s">
        <v>3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v>
      </c>
      <c s="2" r="B1" t="s">
        <v>2</v>
      </c>
      <c s="2" r="C1" t="s">
        <v>53</v>
      </c>
    </row>
    <row r="2" spans="1:3">
      <c s="3" r="A2" t="s">
        <v>54</v>
      </c>
    </row>
    <row r="3" spans="1:3">
      <c s="4" r="A3" t="s">
        <v>55</v>
      </c>
      <c s="7" r="B3" t="n">
        <v>1631953</v>
      </c>
      <c s="7" r="C3" t="n">
        <v>1538110</v>
      </c>
    </row>
    <row r="4" spans="1:3">
      <c s="4" r="A4" t="s">
        <v>56</v>
      </c>
      <c s="6" r="B4" t="n">
        <v>398825</v>
      </c>
      <c s="6" r="C4" t="n">
        <v>375424</v>
      </c>
    </row>
    <row r="5" spans="1:3">
      <c s="4" r="A5" t="s">
        <v>57</v>
      </c>
      <c s="6" r="B5" t="n">
        <v>13491</v>
      </c>
      <c s="6" r="C5" t="n">
        <v>6262</v>
      </c>
    </row>
    <row r="6" spans="1:3">
      <c s="4" r="A6" t="s">
        <v>58</v>
      </c>
      <c s="6" r="B6" t="n">
        <v>24891</v>
      </c>
      <c s="6" r="C6" t="n">
        <v>20666</v>
      </c>
    </row>
    <row r="7" spans="1:3">
      <c s="4" r="A7" t="s">
        <v>59</v>
      </c>
      <c s="6" r="B7" t="n">
        <v>29639</v>
      </c>
      <c s="6" r="C7" t="n">
        <v>11081</v>
      </c>
    </row>
    <row r="8" spans="1:3">
      <c s="4" r="A8" t="s">
        <v>60</v>
      </c>
      <c s="6" r="B8" t="n">
        <v>2098799</v>
      </c>
      <c s="6" r="C8" t="n">
        <v>1951543</v>
      </c>
    </row>
    <row r="9" spans="1:3">
      <c s="4" r="A9" t="s">
        <v>61</v>
      </c>
      <c s="6" r="B9" t="n">
        <v>14303</v>
      </c>
      <c s="6" r="C9" t="n">
        <v>14878</v>
      </c>
    </row>
    <row r="10" spans="1:3">
      <c s="4" r="A10" t="s">
        <v>62</v>
      </c>
      <c s="6" r="B10" t="n">
        <v>148894</v>
      </c>
      <c s="6" r="C10" t="n">
        <v>143662</v>
      </c>
    </row>
    <row r="11" spans="1:3">
      <c s="4" r="A11" t="s">
        <v>63</v>
      </c>
      <c s="6" r="B11" t="n">
        <v>52536</v>
      </c>
      <c s="6" r="C11" t="n">
        <v>52833</v>
      </c>
    </row>
    <row r="12" spans="1:3">
      <c s="4" r="A12" t="s">
        <v>64</v>
      </c>
      <c s="6" r="B12" t="n">
        <v>289856</v>
      </c>
      <c s="6" r="C12" t="n">
        <v>297844</v>
      </c>
    </row>
    <row r="13" spans="1:3">
      <c s="4" r="A13" t="s">
        <v>65</v>
      </c>
      <c s="6" r="B13" t="n">
        <v>75416</v>
      </c>
      <c s="6" r="C13" t="n">
        <v>69829</v>
      </c>
    </row>
    <row r="14" spans="1:3">
      <c s="4" r="A14" t="s">
        <v>66</v>
      </c>
      <c s="6" r="B14" t="n">
        <v>52605</v>
      </c>
      <c s="6" r="C14" t="n">
        <v>47102</v>
      </c>
    </row>
    <row r="15" spans="1:3">
      <c s="4" r="A15" t="s">
        <v>67</v>
      </c>
      <c s="6" r="B15" t="n">
        <v>80144</v>
      </c>
      <c s="6" r="C15" t="n">
        <v>70784</v>
      </c>
    </row>
    <row r="16" spans="1:3">
      <c s="4" r="A16" t="s">
        <v>68</v>
      </c>
      <c s="6" r="B16" t="n">
        <v>64785</v>
      </c>
      <c s="6" r="C16" t="n">
        <v>71294</v>
      </c>
    </row>
    <row r="17" spans="1:3">
      <c s="4" r="A17" t="s">
        <v>69</v>
      </c>
      <c s="6" r="B17" t="n">
        <v>14875</v>
      </c>
      <c s="6" r="C17" t="n">
        <v>15696</v>
      </c>
    </row>
    <row r="18" spans="1:3">
      <c s="4" r="A18" t="s">
        <v>70</v>
      </c>
      <c s="6" r="B18" t="n">
        <v>2892213</v>
      </c>
      <c s="6" r="C18" t="n">
        <v>2735465</v>
      </c>
    </row>
    <row r="19" spans="1:3">
      <c s="3" r="A19" t="s">
        <v>71</v>
      </c>
    </row>
    <row r="20" spans="1:3">
      <c s="4" r="A20" t="s">
        <v>72</v>
      </c>
      <c s="6" r="B20" t="n">
        <v>1123472</v>
      </c>
      <c s="6" r="C20" t="n">
        <v>1103785</v>
      </c>
    </row>
    <row r="21" spans="1:3">
      <c s="4" r="A21" t="s">
        <v>73</v>
      </c>
      <c s="6" r="B21" t="n">
        <v>445620</v>
      </c>
      <c s="6" r="C21" t="n">
        <v>422094</v>
      </c>
    </row>
    <row r="22" spans="1:3">
      <c s="4" r="A22" t="s">
        <v>74</v>
      </c>
      <c s="6" r="B22" t="n">
        <v>17679</v>
      </c>
      <c s="6" r="C22" t="n">
        <v>37556</v>
      </c>
    </row>
    <row r="23" spans="1:3">
      <c s="4" r="A23" t="s">
        <v>75</v>
      </c>
      <c s="6" r="B23" t="n">
        <v>72558</v>
      </c>
      <c s="6" r="C23" t="n">
        <v>54254</v>
      </c>
    </row>
    <row r="24" spans="1:3">
      <c s="4" r="A24" t="s">
        <v>76</v>
      </c>
      <c s="6" r="B24" t="n">
        <v>86930</v>
      </c>
      <c s="6" r="C24" t="n">
        <v>63993</v>
      </c>
    </row>
    <row r="25" spans="1:3">
      <c s="4" r="A25" t="s">
        <v>77</v>
      </c>
      <c s="6" r="B25" t="n">
        <v>148648</v>
      </c>
      <c s="6" r="C25" t="n">
        <v>148554</v>
      </c>
    </row>
    <row r="26" spans="1:3">
      <c s="4" r="A26" t="s">
        <v>78</v>
      </c>
      <c s="6" r="B26" t="n">
        <v>39352</v>
      </c>
      <c s="6" r="C26" t="n">
        <v>55742</v>
      </c>
    </row>
    <row r="27" spans="1:3">
      <c s="4" r="A27" t="s">
        <v>79</v>
      </c>
      <c s="6" r="B27" t="n">
        <v>44420</v>
      </c>
      <c s="6" r="C27" t="n">
        <v>26018</v>
      </c>
    </row>
    <row r="28" spans="1:3">
      <c s="4" r="A28" t="s">
        <v>80</v>
      </c>
      <c s="6" r="B28" t="n">
        <v>1978679</v>
      </c>
      <c s="6" r="C28" t="n">
        <v>1911996</v>
      </c>
    </row>
    <row r="29" spans="1:3">
      <c s="3" r="A29" t="s">
        <v>81</v>
      </c>
    </row>
    <row r="30" spans="1:3">
      <c s="4" r="A30" t="s">
        <v>82</v>
      </c>
      <c s="6" r="B30" t="n">
        <v>66705</v>
      </c>
      <c s="6" r="C30" t="n">
        <v>66474</v>
      </c>
    </row>
    <row r="31" spans="1:3">
      <c s="4" r="A31" t="s">
        <v>83</v>
      </c>
      <c s="6" r="B31" t="n">
        <v>226913</v>
      </c>
      <c s="6" r="C31" t="n">
        <v>221345</v>
      </c>
    </row>
    <row r="32" spans="1:3">
      <c s="4" r="A32" t="s">
        <v>84</v>
      </c>
      <c s="6" r="B32" t="n">
        <v>164603</v>
      </c>
      <c s="6" r="C32" t="n">
        <v>123774</v>
      </c>
    </row>
    <row r="33" spans="1:3">
      <c s="4" r="A33" t="s">
        <v>85</v>
      </c>
      <c s="6" r="B33" t="n">
        <v>848312</v>
      </c>
      <c s="6" r="C33" t="n">
        <v>804875</v>
      </c>
    </row>
    <row r="34" spans="1:3">
      <c s="4" r="A34" t="s">
        <v>86</v>
      </c>
      <c s="6" r="B34" t="n">
        <v>10467</v>
      </c>
      <c s="6" r="C34" t="n">
        <v>10647</v>
      </c>
    </row>
    <row r="35" spans="1:3">
      <c s="4" r="A35" t="s">
        <v>87</v>
      </c>
      <c s="6" r="B35" t="n">
        <v>-403466</v>
      </c>
      <c s="6" r="C35" t="n">
        <v>-403646</v>
      </c>
    </row>
    <row r="36" spans="1:3">
      <c s="4" r="A36" t="s">
        <v>88</v>
      </c>
      <c s="6" r="B36" t="n">
        <v>913534</v>
      </c>
      <c s="6" r="C36" t="n">
        <v>823469</v>
      </c>
    </row>
    <row r="37" spans="1:3">
      <c s="4" r="A37" t="s">
        <v>89</v>
      </c>
      <c s="7" r="B37" t="n">
        <v>2892213</v>
      </c>
      <c s="7" r="C37" t="n">
        <v>2735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 customWidth="1" max="6" min="6" width="16"/>
    <col customWidth="1" max="7" min="7" width="16"/>
    <col customWidth="1" max="8" min="8" width="13"/>
  </cols>
  <sheetData>
    <row r="1" spans="1:8">
      <c s="1" r="A1" t="s">
        <v>361</v>
      </c>
      <c s="2" r="B1" t="s">
        <v>25</v>
      </c>
      <c s="2" r="D1" t="s">
        <v>1</v>
      </c>
      <c s="2" r="F1" t="s">
        <v>362</v>
      </c>
      <c s="2" r="G1" t="s">
        <v>363</v>
      </c>
    </row>
    <row r="2" spans="1:8">
      <c s="2" r="B2" t="s">
        <v>2</v>
      </c>
      <c s="2" r="C2" t="s">
        <v>26</v>
      </c>
      <c s="2" r="D2" t="s">
        <v>2</v>
      </c>
      <c s="2" r="E2" t="s">
        <v>26</v>
      </c>
      <c s="2" r="F2" t="s">
        <v>2</v>
      </c>
      <c s="2" r="G2" t="s">
        <v>364</v>
      </c>
      <c s="2" r="H2" t="s">
        <v>365</v>
      </c>
    </row>
    <row r="3" spans="1:8">
      <c s="3" r="A3" t="s">
        <v>366</v>
      </c>
    </row>
    <row r="4" spans="1:8">
      <c s="4" r="A4" t="s">
        <v>367</v>
      </c>
      <c s="6" r="D4" t="n">
        <v>2582220</v>
      </c>
      <c s="6" r="E4" t="n">
        <v>2892717</v>
      </c>
    </row>
    <row r="5" spans="1:8">
      <c s="4" r="A5" t="s">
        <v>368</v>
      </c>
      <c s="6" r="D5" t="n">
        <v>382250</v>
      </c>
      <c s="6" r="E5" t="n">
        <v>465500</v>
      </c>
    </row>
    <row r="6" spans="1:8">
      <c s="4" r="A6" t="s">
        <v>369</v>
      </c>
      <c s="6" r="D6" t="n">
        <v>-383795</v>
      </c>
      <c s="6" r="E6" t="n">
        <v>-215617</v>
      </c>
    </row>
    <row r="7" spans="1:8">
      <c s="4" r="A7" t="s">
        <v>370</v>
      </c>
      <c s="6" r="D7" t="n">
        <v>-6240</v>
      </c>
      <c s="6" r="E7" t="n">
        <v>-4560</v>
      </c>
    </row>
    <row r="8" spans="1:8">
      <c s="4" r="A8" t="s">
        <v>371</v>
      </c>
      <c s="6" r="B8" t="n">
        <v>2574435</v>
      </c>
      <c s="6" r="C8" t="n">
        <v>3138040</v>
      </c>
      <c s="6" r="D8" t="n">
        <v>2574435</v>
      </c>
      <c s="6" r="E8" t="n">
        <v>3138040</v>
      </c>
      <c s="6" r="F8" t="n">
        <v>2574435</v>
      </c>
    </row>
    <row r="9" spans="1:8">
      <c s="4" r="A9" t="s">
        <v>372</v>
      </c>
      <c s="6" r="B9" t="n">
        <v>1155740</v>
      </c>
      <c s="6" r="C9" t="n">
        <v>1441660</v>
      </c>
      <c s="6" r="D9" t="n">
        <v>1155740</v>
      </c>
      <c s="6" r="E9" t="n">
        <v>1441660</v>
      </c>
      <c s="6" r="F9" t="n">
        <v>1155740</v>
      </c>
    </row>
    <row r="10" spans="1:8">
      <c s="3" r="A10" t="s">
        <v>373</v>
      </c>
    </row>
    <row r="11" spans="1:8">
      <c s="4" r="A11" t="s">
        <v>374</v>
      </c>
      <c s="8" r="D11" t="n">
        <v>32.42</v>
      </c>
      <c s="8" r="E11" t="n">
        <v>26.65</v>
      </c>
    </row>
    <row r="12" spans="1:8">
      <c s="4" r="A12" t="s">
        <v>375</v>
      </c>
      <c s="9" r="D12" t="n">
        <v>63.82</v>
      </c>
      <c s="9" r="E12" t="n">
        <v>49.52</v>
      </c>
    </row>
    <row r="13" spans="1:8">
      <c s="4" r="A13" t="s">
        <v>376</v>
      </c>
      <c s="9" r="D13" t="n">
        <v>22.7</v>
      </c>
      <c s="9" r="E13" t="n">
        <v>18.97</v>
      </c>
    </row>
    <row r="14" spans="1:8">
      <c s="4" r="A14" t="s">
        <v>377</v>
      </c>
      <c s="9" r="D14" t="n">
        <v>35.47</v>
      </c>
      <c s="9" r="E14" t="n">
        <v>31.87</v>
      </c>
    </row>
    <row r="15" spans="1:8">
      <c s="4" r="A15" t="s">
        <v>378</v>
      </c>
      <c s="8" r="B15" t="n">
        <v>38.53</v>
      </c>
      <c s="8" r="C15" t="n">
        <v>30.56</v>
      </c>
      <c s="9" r="D15" t="n">
        <v>38.53</v>
      </c>
      <c s="9" r="E15" t="n">
        <v>30.56</v>
      </c>
      <c s="8" r="F15" t="n">
        <v>38.53</v>
      </c>
    </row>
    <row r="16" spans="1:8">
      <c s="4" r="A16" t="s">
        <v>379</v>
      </c>
      <c s="8" r="B16" t="n">
        <v>29.74</v>
      </c>
      <c s="8" r="C16" t="n">
        <v>22.48</v>
      </c>
      <c s="8" r="D16" t="n">
        <v>29.74</v>
      </c>
      <c s="8" r="E16" t="n">
        <v>22.48</v>
      </c>
      <c s="8" r="F16" t="n">
        <v>29.74</v>
      </c>
    </row>
    <row r="17" spans="1:8">
      <c s="3" r="A17" t="s">
        <v>380</v>
      </c>
    </row>
    <row r="18" spans="1:8">
      <c s="4" r="A18" t="s">
        <v>381</v>
      </c>
      <c s="4" r="D18" t="s">
        <v>382</v>
      </c>
      <c s="4" r="E18" t="s">
        <v>383</v>
      </c>
    </row>
    <row r="19" spans="1:8">
      <c s="4" r="A19" t="s">
        <v>384</v>
      </c>
      <c s="4" r="D19" t="s">
        <v>385</v>
      </c>
      <c s="4" r="E19" t="s">
        <v>386</v>
      </c>
    </row>
    <row r="20" spans="1:8">
      <c s="3" r="A20" t="s">
        <v>387</v>
      </c>
    </row>
    <row r="21" spans="1:8">
      <c s="4" r="A21" t="s">
        <v>388</v>
      </c>
      <c s="7" r="D21" t="n">
        <v>16271</v>
      </c>
      <c s="7" r="E21" t="n">
        <v>6620</v>
      </c>
    </row>
    <row r="22" spans="1:8">
      <c s="4" r="A22" t="s">
        <v>389</v>
      </c>
      <c s="7" r="B22" t="n">
        <v>77881</v>
      </c>
      <c s="7" r="C22" t="n">
        <v>65356</v>
      </c>
      <c s="6" r="D22" t="n">
        <v>77881</v>
      </c>
      <c s="6" r="E22" t="n">
        <v>65356</v>
      </c>
      <c s="7" r="F22" t="n">
        <v>77881</v>
      </c>
    </row>
    <row r="23" spans="1:8">
      <c s="4" r="A23" t="s">
        <v>390</v>
      </c>
      <c s="6" r="B23" t="n">
        <v>45119</v>
      </c>
      <c s="6" r="C23" t="n">
        <v>41674</v>
      </c>
      <c s="7" r="D23" t="n">
        <v>45119</v>
      </c>
      <c s="7" r="E23" t="n">
        <v>41674</v>
      </c>
      <c s="6" r="F23" t="n">
        <v>45119</v>
      </c>
    </row>
    <row r="24" spans="1:8">
      <c s="4" r="A24" t="s">
        <v>391</v>
      </c>
      <c s="8" r="D24" t="n">
        <v>11.41</v>
      </c>
      <c s="8" r="E24" t="n">
        <v>8.94</v>
      </c>
    </row>
    <row r="25" spans="1:8">
      <c s="4" r="A25" t="s">
        <v>392</v>
      </c>
      <c s="6" r="B25" t="n">
        <v>1200</v>
      </c>
      <c s="6" r="C25" t="n">
        <v>1100</v>
      </c>
      <c s="7" r="D25" t="n">
        <v>2100</v>
      </c>
      <c s="7" r="E25" t="n">
        <v>2000</v>
      </c>
    </row>
    <row r="26" spans="1:8">
      <c s="4" r="A26" t="s">
        <v>393</v>
      </c>
      <c s="6" r="B26" t="n">
        <v>400</v>
      </c>
      <c s="7" r="C26" t="n">
        <v>400</v>
      </c>
      <c s="6" r="D26" t="n">
        <v>700</v>
      </c>
      <c s="7" r="E26" t="n">
        <v>700</v>
      </c>
    </row>
    <row r="27" spans="1:8">
      <c s="4" r="A27" t="s">
        <v>394</v>
      </c>
      <c s="7" r="B27" t="n">
        <v>7800</v>
      </c>
      <c s="7" r="D27" t="n">
        <v>7800</v>
      </c>
      <c s="7" r="F27" t="n">
        <v>7800</v>
      </c>
    </row>
    <row r="28" spans="1:8">
      <c s="3" r="A28" t="s">
        <v>395</v>
      </c>
    </row>
    <row r="29" spans="1:8">
      <c s="4" r="A29" t="s">
        <v>391</v>
      </c>
      <c s="8" r="D29" t="n">
        <v>11.41</v>
      </c>
      <c s="8" r="E29" t="n">
        <v>8.94</v>
      </c>
    </row>
    <row r="30" spans="1:8">
      <c s="4" r="A30" t="s">
        <v>396</v>
      </c>
      <c s="4" r="D30" t="s">
        <v>397</v>
      </c>
      <c s="4" r="E30" t="s">
        <v>398</v>
      </c>
    </row>
    <row r="31" spans="1:8">
      <c s="4" r="A31" t="s">
        <v>399</v>
      </c>
      <c s="4" r="D31" t="s">
        <v>400</v>
      </c>
      <c s="4" r="E31" t="s">
        <v>401</v>
      </c>
    </row>
    <row r="32" spans="1:8">
      <c s="4" r="A32" t="s">
        <v>402</v>
      </c>
      <c s="4" r="D32" t="s">
        <v>403</v>
      </c>
      <c s="4" r="E32" t="s">
        <v>404</v>
      </c>
    </row>
    <row r="33" spans="1:8">
      <c s="4" r="A33" t="s">
        <v>405</v>
      </c>
      <c s="4" r="D33" t="s">
        <v>406</v>
      </c>
      <c s="4" r="E33" t="s">
        <v>407</v>
      </c>
    </row>
    <row r="34" spans="1:8">
      <c s="4" r="A34" t="s">
        <v>408</v>
      </c>
      <c s="4" r="D34" t="s">
        <v>409</v>
      </c>
    </row>
    <row r="35" spans="1:8">
      <c s="4" r="A35" t="s">
        <v>410</v>
      </c>
    </row>
    <row r="36" spans="1:8">
      <c s="3" r="A36" t="s">
        <v>411</v>
      </c>
    </row>
    <row r="37" spans="1:8">
      <c s="4" r="A37" t="s">
        <v>412</v>
      </c>
      <c s="4" r="D37" t="s">
        <v>409</v>
      </c>
    </row>
    <row r="38" spans="1:8">
      <c s="4" r="A38" t="s">
        <v>413</v>
      </c>
      <c s="4" r="D38" t="s">
        <v>414</v>
      </c>
    </row>
    <row r="39" spans="1:8">
      <c s="4" r="A39" t="s">
        <v>415</v>
      </c>
      <c s="4" r="D39" t="s">
        <v>416</v>
      </c>
    </row>
    <row r="40" spans="1:8">
      <c s="4" r="A40" t="s">
        <v>417</v>
      </c>
    </row>
    <row r="41" spans="1:8">
      <c s="3" r="A41" t="s">
        <v>411</v>
      </c>
    </row>
    <row r="42" spans="1:8">
      <c s="4" r="A42" t="s">
        <v>418</v>
      </c>
      <c s="6" r="H42" t="n">
        <v>3000000</v>
      </c>
    </row>
    <row r="43" spans="1:8">
      <c s="3" r="A43" t="s">
        <v>366</v>
      </c>
    </row>
    <row r="44" spans="1:8">
      <c s="4" r="A44" t="s">
        <v>368</v>
      </c>
      <c s="6" r="H44" t="n">
        <v>2458059</v>
      </c>
    </row>
    <row r="45" spans="1:8">
      <c s="4" r="A45" t="s">
        <v>419</v>
      </c>
    </row>
    <row r="46" spans="1:8">
      <c s="3" r="A46" t="s">
        <v>411</v>
      </c>
    </row>
    <row r="47" spans="1:8">
      <c s="4" r="A47" t="s">
        <v>418</v>
      </c>
      <c s="6" r="G47" t="n">
        <v>4000000</v>
      </c>
    </row>
    <row r="48" spans="1:8">
      <c s="3" r="A48" t="s">
        <v>366</v>
      </c>
    </row>
    <row r="49" spans="1:8">
      <c s="4" r="A49" t="s">
        <v>368</v>
      </c>
      <c s="6" r="G49" t="n">
        <v>2878000</v>
      </c>
    </row>
    <row r="50" spans="1:8">
      <c s="4" r="A50" t="s">
        <v>420</v>
      </c>
    </row>
    <row r="51" spans="1:8">
      <c s="3" r="A51" t="s">
        <v>411</v>
      </c>
    </row>
    <row r="52" spans="1:8">
      <c s="4" r="A52" t="s">
        <v>418</v>
      </c>
      <c s="6" r="B52" t="n">
        <v>4000000</v>
      </c>
      <c s="6" r="D52" t="n">
        <v>4000000</v>
      </c>
      <c s="6" r="F52" t="n">
        <v>4000000</v>
      </c>
    </row>
    <row r="53" spans="1:8">
      <c s="3" r="A53" t="s">
        <v>366</v>
      </c>
    </row>
    <row r="54" spans="1:8">
      <c s="4" r="A54" t="s">
        <v>368</v>
      </c>
      <c s="6" r="D54" t="n">
        <v>382250</v>
      </c>
      <c s="6" r="F54" t="n">
        <v>892250</v>
      </c>
    </row>
  </sheetData>
  <mergeCells count="4">
    <mergeCell ref="A1:A2"/>
    <mergeCell ref="B1:C1"/>
    <mergeCell ref="D1:E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421</v>
      </c>
      <c s="2" r="B1" t="s">
        <v>25</v>
      </c>
      <c s="2" r="D1" t="s">
        <v>1</v>
      </c>
    </row>
    <row r="2" spans="1:5">
      <c s="2" r="B2" t="s">
        <v>2</v>
      </c>
      <c s="2" r="C2" t="s">
        <v>26</v>
      </c>
      <c s="2" r="D2" t="s">
        <v>2</v>
      </c>
      <c s="2" r="E2" t="s">
        <v>26</v>
      </c>
    </row>
    <row r="3" spans="1:5">
      <c s="3" r="A3" t="s">
        <v>422</v>
      </c>
    </row>
    <row r="4" spans="1:5">
      <c s="4" r="A4" t="s">
        <v>28</v>
      </c>
      <c s="7" r="B4" t="n">
        <v>180226</v>
      </c>
      <c s="7" r="C4" t="n">
        <v>172339</v>
      </c>
      <c s="7" r="D4" t="n">
        <v>357144</v>
      </c>
      <c s="7" r="E4" t="n">
        <v>341342</v>
      </c>
    </row>
    <row r="5" spans="1:5">
      <c s="4" r="A5" t="s">
        <v>29</v>
      </c>
      <c s="6" r="B5" t="n">
        <v>13048</v>
      </c>
      <c s="6" r="C5" t="n">
        <v>13431</v>
      </c>
      <c s="6" r="D5" t="n">
        <v>26418</v>
      </c>
      <c s="6" r="E5" t="n">
        <v>26926</v>
      </c>
    </row>
    <row r="6" spans="1:5">
      <c s="4" r="A6" t="s">
        <v>30</v>
      </c>
      <c s="6" r="B6" t="n">
        <v>2710</v>
      </c>
      <c s="6" r="C6" t="n">
        <v>4802</v>
      </c>
      <c s="6" r="D6" t="n">
        <v>14110</v>
      </c>
      <c s="6" r="E6" t="n">
        <v>18088</v>
      </c>
    </row>
    <row r="7" spans="1:5">
      <c s="4" r="A7" t="s">
        <v>31</v>
      </c>
      <c s="6" r="B7" t="n">
        <v>195984</v>
      </c>
      <c s="6" r="C7" t="n">
        <v>190572</v>
      </c>
      <c s="6" r="D7" t="n">
        <v>397672</v>
      </c>
      <c s="6" r="E7" t="n">
        <v>386356</v>
      </c>
    </row>
    <row r="8" spans="1:5">
      <c s="3" r="A8" t="s">
        <v>423</v>
      </c>
    </row>
    <row r="9" spans="1:5">
      <c s="4" r="A9" t="s">
        <v>424</v>
      </c>
      <c s="6" r="B9" t="n">
        <v>26016</v>
      </c>
      <c s="6" r="C9" t="n">
        <v>34836</v>
      </c>
      <c s="6" r="D9" t="n">
        <v>47320</v>
      </c>
      <c s="6" r="E9" t="n">
        <v>52474</v>
      </c>
    </row>
    <row r="10" spans="1:5">
      <c s="4" r="A10" t="s">
        <v>29</v>
      </c>
      <c s="6" r="B10" t="n">
        <v>13048</v>
      </c>
      <c s="6" r="C10" t="n">
        <v>13431</v>
      </c>
      <c s="6" r="D10" t="n">
        <v>26418</v>
      </c>
      <c s="6" r="E10" t="n">
        <v>26926</v>
      </c>
    </row>
    <row r="11" spans="1:5">
      <c s="4" r="A11" t="s">
        <v>30</v>
      </c>
      <c s="6" r="B11" t="n">
        <v>2710</v>
      </c>
      <c s="6" r="C11" t="n">
        <v>4802</v>
      </c>
      <c s="6" r="D11" t="n">
        <v>14110</v>
      </c>
      <c s="6" r="E11" t="n">
        <v>18088</v>
      </c>
    </row>
    <row r="12" spans="1:5">
      <c s="4" r="A12" t="s">
        <v>425</v>
      </c>
      <c s="6" r="B12" t="n">
        <v>-4624</v>
      </c>
      <c s="6" r="C12" t="n">
        <v>-4605</v>
      </c>
      <c s="6" r="D12" t="n">
        <v>-8856</v>
      </c>
      <c s="6" r="E12" t="n">
        <v>-8705</v>
      </c>
    </row>
    <row r="13" spans="1:5">
      <c s="4" r="A13" t="s">
        <v>38</v>
      </c>
      <c s="6" r="B13" t="n">
        <v>5191</v>
      </c>
      <c s="6" r="C13" t="n">
        <v>6186</v>
      </c>
      <c s="6" r="D13" t="n">
        <v>8942</v>
      </c>
      <c s="6" r="E13" t="n">
        <v>10380</v>
      </c>
    </row>
    <row r="14" spans="1:5">
      <c s="4" r="A14" t="s">
        <v>39</v>
      </c>
      <c s="6" r="B14" t="n">
        <v>42341</v>
      </c>
      <c s="6" r="C14" t="n">
        <v>54650</v>
      </c>
      <c s="6" r="D14" t="n">
        <v>87934</v>
      </c>
      <c s="6" r="E14" t="n">
        <v>99163</v>
      </c>
    </row>
    <row r="15" spans="1:5">
      <c s="4" r="A15" t="s">
        <v>40</v>
      </c>
      <c s="6" r="B15" t="n">
        <v>13264</v>
      </c>
      <c s="6" r="C15" t="n">
        <v>17465</v>
      </c>
      <c s="6" r="D15" t="n">
        <v>27464</v>
      </c>
      <c s="6" r="E15" t="n">
        <v>31380</v>
      </c>
    </row>
    <row r="16" spans="1:5">
      <c s="4" r="A16" t="s">
        <v>41</v>
      </c>
      <c s="6" r="B16" t="n">
        <v>29077</v>
      </c>
      <c s="6" r="C16" t="n">
        <v>37185</v>
      </c>
      <c s="6" r="D16" t="n">
        <v>60470</v>
      </c>
      <c s="6" r="E16" t="n">
        <v>67783</v>
      </c>
    </row>
    <row r="17" spans="1:5">
      <c s="4" r="A17" t="s">
        <v>426</v>
      </c>
    </row>
    <row r="18" spans="1:5">
      <c s="3" r="A18" t="s">
        <v>422</v>
      </c>
    </row>
    <row r="19" spans="1:5">
      <c s="4" r="A19" t="s">
        <v>28</v>
      </c>
      <c s="6" r="B19" t="n">
        <v>112360</v>
      </c>
      <c s="6" r="C19" t="n">
        <v>101914</v>
      </c>
      <c s="6" r="D19" t="n">
        <v>220953</v>
      </c>
      <c s="6" r="E19" t="n">
        <v>200682</v>
      </c>
    </row>
    <row r="20" spans="1:5">
      <c s="3" r="A20" t="s">
        <v>423</v>
      </c>
    </row>
    <row r="21" spans="1:5">
      <c s="4" r="A21" t="s">
        <v>424</v>
      </c>
      <c s="6" r="B21" t="n">
        <v>11125</v>
      </c>
      <c s="6" r="C21" t="n">
        <v>19201</v>
      </c>
      <c s="6" r="D21" t="n">
        <v>20231</v>
      </c>
      <c s="6" r="E21" t="n">
        <v>24473</v>
      </c>
    </row>
    <row r="22" spans="1:5">
      <c s="4" r="A22" t="s">
        <v>427</v>
      </c>
    </row>
    <row r="23" spans="1:5">
      <c s="3" r="A23" t="s">
        <v>422</v>
      </c>
    </row>
    <row r="24" spans="1:5">
      <c s="4" r="A24" t="s">
        <v>28</v>
      </c>
      <c s="6" r="B24" t="n">
        <v>37794</v>
      </c>
      <c s="6" r="C24" t="n">
        <v>41281</v>
      </c>
      <c s="6" r="D24" t="n">
        <v>76479</v>
      </c>
      <c s="6" r="E24" t="n">
        <v>83399</v>
      </c>
    </row>
    <row r="25" spans="1:5">
      <c s="3" r="A25" t="s">
        <v>423</v>
      </c>
    </row>
    <row r="26" spans="1:5">
      <c s="4" r="A26" t="s">
        <v>424</v>
      </c>
      <c s="6" r="B26" t="n">
        <v>7245</v>
      </c>
      <c s="6" r="C26" t="n">
        <v>4828</v>
      </c>
      <c s="6" r="D26" t="n">
        <v>13443</v>
      </c>
      <c s="6" r="E26" t="n">
        <v>13004</v>
      </c>
    </row>
    <row r="27" spans="1:5">
      <c s="4" r="A27" t="s">
        <v>428</v>
      </c>
    </row>
    <row r="28" spans="1:5">
      <c s="3" r="A28" t="s">
        <v>422</v>
      </c>
    </row>
    <row r="29" spans="1:5">
      <c s="4" r="A29" t="s">
        <v>28</v>
      </c>
      <c s="6" r="B29" t="n">
        <v>30072</v>
      </c>
      <c s="6" r="C29" t="n">
        <v>29144</v>
      </c>
      <c s="6" r="D29" t="n">
        <v>59712</v>
      </c>
      <c s="6" r="E29" t="n">
        <v>57261</v>
      </c>
    </row>
    <row r="30" spans="1:5">
      <c s="3" r="A30" t="s">
        <v>423</v>
      </c>
    </row>
    <row r="31" spans="1:5">
      <c s="4" r="A31" t="s">
        <v>424</v>
      </c>
      <c s="7" r="B31" t="n">
        <v>7646</v>
      </c>
      <c s="7" r="C31" t="n">
        <v>10807</v>
      </c>
      <c s="7" r="D31" t="n">
        <v>13646</v>
      </c>
      <c s="7" r="E31" t="n">
        <v>149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25</v>
      </c>
      <c s="2" r="D1" t="s">
        <v>1</v>
      </c>
    </row>
    <row r="2" spans="1:5">
      <c s="2" r="B2" t="s">
        <v>2</v>
      </c>
      <c s="2" r="C2" t="s">
        <v>26</v>
      </c>
      <c s="2" r="D2" t="s">
        <v>2</v>
      </c>
      <c s="2" r="E2" t="s">
        <v>26</v>
      </c>
    </row>
    <row r="3" spans="1:5">
      <c s="3" r="A3" t="s">
        <v>430</v>
      </c>
    </row>
    <row r="4" spans="1:5">
      <c s="4" r="A4" t="s">
        <v>28</v>
      </c>
      <c s="7" r="B4" t="n">
        <v>180226</v>
      </c>
      <c s="7" r="C4" t="n">
        <v>172339</v>
      </c>
      <c s="7" r="D4" t="n">
        <v>357144</v>
      </c>
      <c s="7" r="E4" t="n">
        <v>341342</v>
      </c>
    </row>
    <row r="5" spans="1:5">
      <c s="4" r="A5" t="s">
        <v>426</v>
      </c>
    </row>
    <row r="6" spans="1:5">
      <c s="3" r="A6" t="s">
        <v>430</v>
      </c>
    </row>
    <row r="7" spans="1:5">
      <c s="4" r="A7" t="s">
        <v>28</v>
      </c>
      <c s="6" r="B7" t="n">
        <v>112360</v>
      </c>
      <c s="6" r="C7" t="n">
        <v>101914</v>
      </c>
      <c s="6" r="D7" t="n">
        <v>220953</v>
      </c>
      <c s="6" r="E7" t="n">
        <v>200682</v>
      </c>
    </row>
    <row r="8" spans="1:5">
      <c s="4" r="A8" t="s">
        <v>431</v>
      </c>
    </row>
    <row r="9" spans="1:5">
      <c s="3" r="A9" t="s">
        <v>430</v>
      </c>
    </row>
    <row r="10" spans="1:5">
      <c s="4" r="A10" t="s">
        <v>28</v>
      </c>
      <c s="6" r="B10" t="n">
        <v>27536</v>
      </c>
      <c s="6" r="C10" t="n">
        <v>26012</v>
      </c>
      <c s="6" r="D10" t="n">
        <v>54666</v>
      </c>
      <c s="6" r="E10" t="n">
        <v>51309</v>
      </c>
    </row>
    <row r="11" spans="1:5">
      <c s="4" r="A11" t="s">
        <v>432</v>
      </c>
    </row>
    <row r="12" spans="1:5">
      <c s="3" r="A12" t="s">
        <v>430</v>
      </c>
    </row>
    <row r="13" spans="1:5">
      <c s="4" r="A13" t="s">
        <v>28</v>
      </c>
      <c s="6" r="B13" t="n">
        <v>20739</v>
      </c>
      <c s="6" r="C13" t="n">
        <v>20607</v>
      </c>
      <c s="6" r="D13" t="n">
        <v>40752</v>
      </c>
      <c s="6" r="E13" t="n">
        <v>40579</v>
      </c>
    </row>
    <row r="14" spans="1:5">
      <c s="4" r="A14" t="s">
        <v>433</v>
      </c>
    </row>
    <row r="15" spans="1:5">
      <c s="3" r="A15" t="s">
        <v>430</v>
      </c>
    </row>
    <row r="16" spans="1:5">
      <c s="4" r="A16" t="s">
        <v>28</v>
      </c>
      <c s="6" r="B16" t="n">
        <v>20206</v>
      </c>
      <c s="6" r="C16" t="n">
        <v>15117</v>
      </c>
      <c s="6" r="D16" t="n">
        <v>38480</v>
      </c>
      <c s="6" r="E16" t="n">
        <v>29798</v>
      </c>
    </row>
    <row r="17" spans="1:5">
      <c s="4" r="A17" t="s">
        <v>434</v>
      </c>
    </row>
    <row r="18" spans="1:5">
      <c s="3" r="A18" t="s">
        <v>430</v>
      </c>
    </row>
    <row r="19" spans="1:5">
      <c s="4" r="A19" t="s">
        <v>28</v>
      </c>
      <c s="6" r="B19" t="n">
        <v>18892</v>
      </c>
      <c s="6" r="C19" t="n">
        <v>17641</v>
      </c>
      <c s="6" r="D19" t="n">
        <v>37430</v>
      </c>
      <c s="6" r="E19" t="n">
        <v>34721</v>
      </c>
    </row>
    <row r="20" spans="1:5">
      <c s="4" r="A20" t="s">
        <v>435</v>
      </c>
    </row>
    <row r="21" spans="1:5">
      <c s="3" r="A21" t="s">
        <v>430</v>
      </c>
    </row>
    <row r="22" spans="1:5">
      <c s="4" r="A22" t="s">
        <v>28</v>
      </c>
      <c s="6" r="B22" t="n">
        <v>11367</v>
      </c>
      <c s="6" r="C22" t="n">
        <v>9909</v>
      </c>
      <c s="6" r="D22" t="n">
        <v>22267</v>
      </c>
      <c s="6" r="E22" t="n">
        <v>19558</v>
      </c>
    </row>
    <row r="23" spans="1:5">
      <c s="4" r="A23" t="s">
        <v>436</v>
      </c>
    </row>
    <row r="24" spans="1:5">
      <c s="3" r="A24" t="s">
        <v>430</v>
      </c>
    </row>
    <row r="25" spans="1:5">
      <c s="4" r="A25" t="s">
        <v>28</v>
      </c>
      <c s="6" r="B25" t="n">
        <v>4575</v>
      </c>
      <c s="6" r="C25" t="n">
        <v>4601</v>
      </c>
      <c s="6" r="D25" t="n">
        <v>9410</v>
      </c>
      <c s="6" r="E25" t="n">
        <v>9286</v>
      </c>
    </row>
    <row r="26" spans="1:5">
      <c s="4" r="A26" t="s">
        <v>437</v>
      </c>
    </row>
    <row r="27" spans="1:5">
      <c s="3" r="A27" t="s">
        <v>430</v>
      </c>
    </row>
    <row r="28" spans="1:5">
      <c s="4" r="A28" t="s">
        <v>28</v>
      </c>
      <c s="6" r="B28" t="n">
        <v>4182</v>
      </c>
      <c s="6" r="C28" t="n">
        <v>3032</v>
      </c>
      <c s="6" r="D28" t="n">
        <v>7997</v>
      </c>
      <c s="6" r="E28" t="n">
        <v>6136</v>
      </c>
    </row>
    <row r="29" spans="1:5">
      <c s="4" r="A29" t="s">
        <v>438</v>
      </c>
    </row>
    <row r="30" spans="1:5">
      <c s="3" r="A30" t="s">
        <v>430</v>
      </c>
    </row>
    <row r="31" spans="1:5">
      <c s="4" r="A31" t="s">
        <v>28</v>
      </c>
      <c s="6" r="B31" t="n">
        <v>4863</v>
      </c>
      <c s="6" r="C31" t="n">
        <v>4995</v>
      </c>
      <c s="6" r="D31" t="n">
        <v>9951</v>
      </c>
      <c s="6" r="E31" t="n">
        <v>9295</v>
      </c>
    </row>
    <row r="32" spans="1:5">
      <c s="4" r="A32" t="s">
        <v>427</v>
      </c>
    </row>
    <row r="33" spans="1:5">
      <c s="3" r="A33" t="s">
        <v>430</v>
      </c>
    </row>
    <row r="34" spans="1:5">
      <c s="4" r="A34" t="s">
        <v>28</v>
      </c>
      <c s="6" r="B34" t="n">
        <v>37794</v>
      </c>
      <c s="6" r="C34" t="n">
        <v>41281</v>
      </c>
      <c s="6" r="D34" t="n">
        <v>76479</v>
      </c>
      <c s="6" r="E34" t="n">
        <v>83399</v>
      </c>
    </row>
    <row r="35" spans="1:5">
      <c s="4" r="A35" t="s">
        <v>439</v>
      </c>
    </row>
    <row r="36" spans="1:5">
      <c s="3" r="A36" t="s">
        <v>430</v>
      </c>
    </row>
    <row r="37" spans="1:5">
      <c s="4" r="A37" t="s">
        <v>28</v>
      </c>
      <c s="6" r="B37" t="n">
        <v>17113</v>
      </c>
      <c s="6" r="C37" t="n">
        <v>19049</v>
      </c>
      <c s="6" r="D37" t="n">
        <v>34709</v>
      </c>
      <c s="6" r="E37" t="n">
        <v>38952</v>
      </c>
    </row>
    <row r="38" spans="1:5">
      <c s="4" r="A38" t="s">
        <v>440</v>
      </c>
    </row>
    <row r="39" spans="1:5">
      <c s="3" r="A39" t="s">
        <v>430</v>
      </c>
    </row>
    <row r="40" spans="1:5">
      <c s="4" r="A40" t="s">
        <v>28</v>
      </c>
      <c s="6" r="B40" t="n">
        <v>11806</v>
      </c>
      <c s="6" r="C40" t="n">
        <v>10984</v>
      </c>
      <c s="6" r="D40" t="n">
        <v>24106</v>
      </c>
      <c s="6" r="E40" t="n">
        <v>22901</v>
      </c>
    </row>
    <row r="41" spans="1:5">
      <c s="4" r="A41" t="s">
        <v>441</v>
      </c>
    </row>
    <row r="42" spans="1:5">
      <c s="3" r="A42" t="s">
        <v>430</v>
      </c>
    </row>
    <row r="43" spans="1:5">
      <c s="4" r="A43" t="s">
        <v>28</v>
      </c>
      <c s="6" r="B43" t="n">
        <v>6237</v>
      </c>
      <c s="6" r="C43" t="n">
        <v>6657</v>
      </c>
      <c s="6" r="D43" t="n">
        <v>12545</v>
      </c>
      <c s="6" r="E43" t="n">
        <v>13447</v>
      </c>
    </row>
    <row r="44" spans="1:5">
      <c s="4" r="A44" t="s">
        <v>442</v>
      </c>
    </row>
    <row r="45" spans="1:5">
      <c s="3" r="A45" t="s">
        <v>430</v>
      </c>
    </row>
    <row r="46" spans="1:5">
      <c s="4" r="A46" t="s">
        <v>28</v>
      </c>
      <c s="6" r="B46" t="n">
        <v>2619</v>
      </c>
      <c s="6" r="C46" t="n">
        <v>3342</v>
      </c>
      <c s="6" r="D46" t="n">
        <v>5381</v>
      </c>
      <c s="6" r="E46" t="n">
        <v>6359</v>
      </c>
    </row>
    <row r="47" spans="1:5">
      <c s="4" r="A47" t="s">
        <v>443</v>
      </c>
    </row>
    <row r="48" spans="1:5">
      <c s="3" r="A48" t="s">
        <v>430</v>
      </c>
    </row>
    <row r="49" spans="1:5">
      <c s="4" r="A49" t="s">
        <v>28</v>
      </c>
      <c s="6" r="B49" t="n">
        <v>19</v>
      </c>
      <c s="6" r="C49" t="n">
        <v>1222</v>
      </c>
      <c s="6" r="E49" t="n">
        <v>1687</v>
      </c>
    </row>
    <row r="50" spans="1:5">
      <c s="4" r="A50" t="s">
        <v>28</v>
      </c>
      <c s="6" r="D50" t="n">
        <v>-262</v>
      </c>
    </row>
    <row r="51" spans="1:5">
      <c s="4" r="A51" t="s">
        <v>444</v>
      </c>
    </row>
    <row r="52" spans="1:5">
      <c s="3" r="A52" t="s">
        <v>430</v>
      </c>
    </row>
    <row r="53" spans="1:5">
      <c s="4" r="A53" t="s">
        <v>28</v>
      </c>
      <c s="6" r="C53" t="n">
        <v>27</v>
      </c>
      <c s="6" r="E53" t="n">
        <v>53</v>
      </c>
    </row>
    <row r="54" spans="1:5">
      <c s="4" r="A54" t="s">
        <v>428</v>
      </c>
    </row>
    <row r="55" spans="1:5">
      <c s="3" r="A55" t="s">
        <v>430</v>
      </c>
    </row>
    <row r="56" spans="1:5">
      <c s="4" r="A56" t="s">
        <v>28</v>
      </c>
      <c s="6" r="B56" t="n">
        <v>30072</v>
      </c>
      <c s="6" r="C56" t="n">
        <v>29144</v>
      </c>
      <c s="6" r="D56" t="n">
        <v>59712</v>
      </c>
      <c s="6" r="E56" t="n">
        <v>57261</v>
      </c>
    </row>
    <row r="57" spans="1:5">
      <c s="4" r="A57" t="s">
        <v>445</v>
      </c>
    </row>
    <row r="58" spans="1:5">
      <c s="3" r="A58" t="s">
        <v>430</v>
      </c>
    </row>
    <row r="59" spans="1:5">
      <c s="4" r="A59" t="s">
        <v>28</v>
      </c>
      <c s="6" r="B59" t="n">
        <v>11493</v>
      </c>
      <c s="6" r="C59" t="n">
        <v>10489</v>
      </c>
      <c s="6" r="D59" t="n">
        <v>22590</v>
      </c>
      <c s="6" r="E59" t="n">
        <v>20657</v>
      </c>
    </row>
    <row r="60" spans="1:5">
      <c s="4" r="A60" t="s">
        <v>446</v>
      </c>
    </row>
    <row r="61" spans="1:5">
      <c s="3" r="A61" t="s">
        <v>430</v>
      </c>
    </row>
    <row r="62" spans="1:5">
      <c s="4" r="A62" t="s">
        <v>28</v>
      </c>
      <c s="6" r="B62" t="n">
        <v>7455</v>
      </c>
      <c s="6" r="C62" t="n">
        <v>7592</v>
      </c>
      <c s="6" r="D62" t="n">
        <v>14809</v>
      </c>
      <c s="6" r="E62" t="n">
        <v>14493</v>
      </c>
    </row>
    <row r="63" spans="1:5">
      <c s="4" r="A63" t="s">
        <v>447</v>
      </c>
    </row>
    <row r="64" spans="1:5">
      <c s="3" r="A64" t="s">
        <v>430</v>
      </c>
    </row>
    <row r="65" spans="1:5">
      <c s="4" r="A65" t="s">
        <v>28</v>
      </c>
      <c s="6" r="B65" t="n">
        <v>6683</v>
      </c>
      <c s="6" r="C65" t="n">
        <v>6789</v>
      </c>
      <c s="6" r="D65" t="n">
        <v>13426</v>
      </c>
      <c s="6" r="E65" t="n">
        <v>13619</v>
      </c>
    </row>
    <row r="66" spans="1:5">
      <c s="4" r="A66" t="s">
        <v>448</v>
      </c>
    </row>
    <row r="67" spans="1:5">
      <c s="3" r="A67" t="s">
        <v>430</v>
      </c>
    </row>
    <row r="68" spans="1:5">
      <c s="4" r="A68" t="s">
        <v>28</v>
      </c>
      <c s="7" r="B68" t="n">
        <v>4441</v>
      </c>
      <c s="7" r="C68" t="n">
        <v>4274</v>
      </c>
      <c s="7" r="D68" t="n">
        <v>8887</v>
      </c>
      <c s="7" r="E68" t="n">
        <v>84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 customWidth="1" max="5" min="5" width="21"/>
    <col customWidth="1" max="6" min="6" width="21"/>
    <col customWidth="1" max="7" min="7" width="21"/>
  </cols>
  <sheetData>
    <row r="1" spans="1:7">
      <c s="1" r="A1" t="s">
        <v>449</v>
      </c>
      <c s="2" r="B1" t="s">
        <v>450</v>
      </c>
      <c s="2" r="C1" t="s">
        <v>451</v>
      </c>
      <c s="2" r="D1" t="s">
        <v>452</v>
      </c>
      <c s="2" r="E1" t="s">
        <v>290</v>
      </c>
      <c s="2" r="F1" t="s">
        <v>452</v>
      </c>
      <c s="2" r="G1" t="s">
        <v>290</v>
      </c>
    </row>
    <row r="2" spans="1:7">
      <c s="3" r="A2" t="s">
        <v>453</v>
      </c>
    </row>
    <row r="3" spans="1:7">
      <c s="4" r="A3" t="s">
        <v>195</v>
      </c>
      <c s="7" r="F3" t="n">
        <v>1200</v>
      </c>
    </row>
    <row r="4" spans="1:7">
      <c s="4" r="A4" t="s">
        <v>454</v>
      </c>
      <c s="7" r="G4" t="n">
        <v>1711</v>
      </c>
    </row>
    <row r="5" spans="1:7">
      <c s="4" r="A5" t="s">
        <v>38</v>
      </c>
      <c s="7" r="D5" t="n">
        <v>5191</v>
      </c>
      <c s="7" r="E5" t="n">
        <v>6186</v>
      </c>
      <c s="6" r="F5" t="n">
        <v>8942</v>
      </c>
      <c s="6" r="G5" t="n">
        <v>10380</v>
      </c>
    </row>
    <row r="6" spans="1:7">
      <c s="4" r="A6" t="s">
        <v>455</v>
      </c>
      <c s="6" r="F6" t="n">
        <v>850</v>
      </c>
    </row>
    <row r="7" spans="1:7">
      <c s="4" r="A7" t="s">
        <v>456</v>
      </c>
    </row>
    <row r="8" spans="1:7">
      <c s="3" r="A8" t="s">
        <v>453</v>
      </c>
    </row>
    <row r="9" spans="1:7">
      <c s="4" r="A9" t="s">
        <v>195</v>
      </c>
      <c s="7" r="B9" t="n">
        <v>1200</v>
      </c>
    </row>
    <row r="10" spans="1:7">
      <c s="4" r="A10" t="s">
        <v>457</v>
      </c>
      <c s="6" r="B10" t="n">
        <v>1200</v>
      </c>
    </row>
    <row r="11" spans="1:7">
      <c s="4" r="A11" t="s">
        <v>455</v>
      </c>
      <c s="6" r="B11" t="n">
        <v>900</v>
      </c>
    </row>
    <row r="12" spans="1:7">
      <c s="4" r="A12" t="s">
        <v>458</v>
      </c>
      <c s="7" r="B12" t="n">
        <v>300</v>
      </c>
    </row>
    <row r="13" spans="1:7">
      <c s="4" r="A13" t="s">
        <v>459</v>
      </c>
    </row>
    <row r="14" spans="1:7">
      <c s="3" r="A14" t="s">
        <v>453</v>
      </c>
    </row>
    <row r="15" spans="1:7">
      <c s="4" r="A15" t="s">
        <v>454</v>
      </c>
      <c s="7" r="C15" t="n">
        <v>1700</v>
      </c>
    </row>
    <row r="16" spans="1:7">
      <c s="4" r="A16" t="s">
        <v>460</v>
      </c>
      <c s="4" r="C16" t="s">
        <v>461</v>
      </c>
    </row>
    <row r="17" spans="1:7">
      <c s="4" r="A17" t="s">
        <v>38</v>
      </c>
      <c s="7" r="D17" t="n">
        <v>200</v>
      </c>
      <c s="7" r="E17" t="n">
        <v>300</v>
      </c>
      <c s="7" r="F17" t="n">
        <v>600</v>
      </c>
      <c s="7" r="G17" t="n">
        <v>800</v>
      </c>
    </row>
    <row r="18" spans="1:7">
      <c s="4" r="A18" t="s">
        <v>462</v>
      </c>
      <c s="6" r="C18"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v>
      </c>
      <c s="2" r="B1" t="s">
        <v>2</v>
      </c>
      <c s="2" r="C1" t="s">
        <v>53</v>
      </c>
    </row>
    <row r="2" spans="1:3">
      <c s="3" r="A2" t="s">
        <v>91</v>
      </c>
    </row>
    <row r="3" spans="1:3">
      <c s="4" r="A3" t="s">
        <v>92</v>
      </c>
      <c s="7" r="B3" t="n">
        <v>1564819</v>
      </c>
      <c s="7" r="C3" t="n">
        <v>1518156</v>
      </c>
    </row>
    <row r="4" spans="1:3">
      <c s="4" r="A4" t="s">
        <v>93</v>
      </c>
      <c s="6" r="B4" t="n">
        <v>210622</v>
      </c>
      <c s="6" r="C4" t="n">
        <v>202437</v>
      </c>
    </row>
    <row r="5" spans="1:3">
      <c s="4" r="A5" t="s">
        <v>94</v>
      </c>
      <c s="6" r="B5" t="n">
        <v>15609</v>
      </c>
      <c s="6" r="C5" t="n">
        <v>14898</v>
      </c>
    </row>
    <row r="6" spans="1:3">
      <c s="4" r="A6" t="s">
        <v>95</v>
      </c>
      <c s="6" r="B6" t="n">
        <v>11096</v>
      </c>
      <c s="6" r="C6" t="n">
        <v>11885</v>
      </c>
    </row>
    <row r="7" spans="1:3">
      <c s="4" r="A7" t="s">
        <v>96</v>
      </c>
      <c s="7" r="B7" t="n">
        <v>41054</v>
      </c>
      <c s="7" r="C7" t="n">
        <v>38447</v>
      </c>
    </row>
    <row r="8" spans="1:3">
      <c s="4" r="A8" t="s">
        <v>97</v>
      </c>
      <c s="7" r="B8" t="n">
        <v>1</v>
      </c>
      <c s="7" r="C8" t="n">
        <v>1</v>
      </c>
    </row>
    <row r="9" spans="1:3">
      <c s="4" r="A9" t="s">
        <v>98</v>
      </c>
      <c s="6" r="B9" t="n">
        <v>100000000</v>
      </c>
      <c s="6" r="C9" t="n">
        <v>100000000</v>
      </c>
    </row>
    <row r="10" spans="1:3">
      <c s="4" r="A10" t="s">
        <v>99</v>
      </c>
      <c s="6" r="B10" t="n">
        <v>66704751</v>
      </c>
      <c s="6" r="C10" t="n">
        <v>66474342</v>
      </c>
    </row>
    <row r="11" spans="1:3">
      <c s="4" r="A11" t="s">
        <v>100</v>
      </c>
      <c s="6" r="B11" t="n">
        <v>43774537</v>
      </c>
      <c s="6" r="C11" t="n">
        <v>43544128</v>
      </c>
    </row>
    <row r="12" spans="1:3">
      <c s="4" r="A12" t="s">
        <v>101</v>
      </c>
      <c s="6" r="B12" t="n">
        <v>22930214</v>
      </c>
      <c s="6" r="C12" t="n">
        <v>22930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02</v>
      </c>
      <c s="2" r="B1" t="s">
        <v>1</v>
      </c>
    </row>
    <row r="2" spans="1:3">
      <c s="2" r="B2" t="s">
        <v>2</v>
      </c>
      <c s="2" r="C2" t="s">
        <v>26</v>
      </c>
    </row>
    <row r="3" spans="1:3">
      <c s="3" r="A3" t="s">
        <v>103</v>
      </c>
    </row>
    <row r="4" spans="1:3">
      <c s="4" r="A4" t="s">
        <v>104</v>
      </c>
      <c s="7" r="B4" t="n">
        <v>69571</v>
      </c>
      <c s="7" r="C4" t="n">
        <v>71121</v>
      </c>
    </row>
    <row r="5" spans="1:3">
      <c s="3" r="A5" t="s">
        <v>105</v>
      </c>
    </row>
    <row r="6" spans="1:3">
      <c s="4" r="A6" t="s">
        <v>106</v>
      </c>
      <c s="6" r="B6" t="n">
        <v>-296684</v>
      </c>
      <c s="6" r="C6" t="n">
        <v>-393382</v>
      </c>
    </row>
    <row r="7" spans="1:3">
      <c s="4" r="A7" t="s">
        <v>107</v>
      </c>
      <c s="6" r="B7" t="n">
        <v>195185</v>
      </c>
      <c s="6" r="C7" t="n">
        <v>250602</v>
      </c>
    </row>
    <row r="8" spans="1:3">
      <c s="4" r="A8" t="s">
        <v>108</v>
      </c>
      <c s="6" r="B8" t="n">
        <v>58517</v>
      </c>
      <c s="6" r="C8" t="n">
        <v>81680</v>
      </c>
    </row>
    <row r="9" spans="1:3">
      <c s="4" r="A9" t="s">
        <v>109</v>
      </c>
      <c s="6" r="B9" t="n">
        <v>12627</v>
      </c>
      <c s="6" r="C9" t="n">
        <v>3866</v>
      </c>
    </row>
    <row r="10" spans="1:3">
      <c s="4" r="A10" t="s">
        <v>110</v>
      </c>
      <c s="6" r="B10" t="n">
        <v>-8574</v>
      </c>
      <c s="6" r="C10" t="n">
        <v>-3289</v>
      </c>
    </row>
    <row r="11" spans="1:3">
      <c s="4" r="A11" t="s">
        <v>111</v>
      </c>
      <c s="6" r="C11" t="n">
        <v>-1711</v>
      </c>
    </row>
    <row r="12" spans="1:3">
      <c s="4" r="A12" t="s">
        <v>112</v>
      </c>
      <c s="6" r="B12" t="n">
        <v>-850</v>
      </c>
    </row>
    <row r="13" spans="1:3">
      <c s="4" r="A13" t="s">
        <v>113</v>
      </c>
      <c s="6" r="B13" t="n">
        <v>-39779</v>
      </c>
      <c s="6" r="C13" t="n">
        <v>-62234</v>
      </c>
    </row>
    <row r="14" spans="1:3">
      <c s="3" r="A14" t="s">
        <v>114</v>
      </c>
    </row>
    <row r="15" spans="1:3">
      <c s="4" r="A15" t="s">
        <v>115</v>
      </c>
      <c s="6" r="B15" t="n">
        <v>-17033</v>
      </c>
      <c s="6" r="C15" t="n">
        <v>-15978</v>
      </c>
    </row>
    <row r="16" spans="1:3">
      <c s="4" r="A16" t="s">
        <v>116</v>
      </c>
      <c s="6" r="B16" t="n">
        <v>807</v>
      </c>
      <c s="6" r="C16" t="n">
        <v>1779</v>
      </c>
    </row>
    <row r="17" spans="1:3">
      <c s="4" r="A17" t="s">
        <v>117</v>
      </c>
      <c s="6" r="B17" t="n">
        <v>4992</v>
      </c>
      <c s="6" r="C17" t="n">
        <v>1779</v>
      </c>
    </row>
    <row r="18" spans="1:3">
      <c s="4" r="A18" t="s">
        <v>118</v>
      </c>
      <c s="6" r="B18" t="n">
        <v>-11234</v>
      </c>
      <c s="6" r="C18" t="n">
        <v>-12420</v>
      </c>
    </row>
    <row r="19" spans="1:3">
      <c s="4" r="A19" t="s">
        <v>119</v>
      </c>
      <c s="6" r="B19" t="n">
        <v>18558</v>
      </c>
      <c s="6" r="C19" t="n">
        <v>-3533</v>
      </c>
    </row>
    <row r="20" spans="1:3">
      <c s="4" r="A20" t="s">
        <v>120</v>
      </c>
      <c s="6" r="B20" t="n">
        <v>11081</v>
      </c>
      <c s="6" r="C20" t="n">
        <v>30620</v>
      </c>
    </row>
    <row r="21" spans="1:3">
      <c s="4" r="A21" t="s">
        <v>121</v>
      </c>
      <c s="7" r="B21" t="n">
        <v>29639</v>
      </c>
      <c s="7" r="C21" t="n">
        <v>27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4</v>
      </c>
      <c s="2" r="B1" t="s">
        <v>1</v>
      </c>
    </row>
    <row r="2" spans="1:2">
      <c s="2" r="B2" t="s">
        <v>2</v>
      </c>
    </row>
    <row r="3" spans="1:2">
      <c s="3" r="A3" t="s">
        <v>124</v>
      </c>
    </row>
    <row r="4" spans="1:2">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6</v>
      </c>
      <c s="2" r="B1" t="s">
        <v>1</v>
      </c>
    </row>
    <row r="2" spans="1:2">
      <c s="2" r="B2" t="s">
        <v>2</v>
      </c>
    </row>
    <row r="3" spans="1:2">
      <c s="3" r="A3" t="s">
        <v>126</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28</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solidated Statements of Cash</vt:lpstr>
      <vt:lpstr>SUMMARY OF SIGNIFICANT ACCOUNTI</vt:lpstr>
      <vt:lpstr>INVESTMENTS</vt:lpstr>
      <vt:lpstr>FAIR VALUE MEASUREMENTS</vt:lpstr>
      <vt:lpstr>INCOME TAXES</vt:lpstr>
      <vt:lpstr>STOCK BASED COMPENSATION</vt:lpstr>
      <vt:lpstr>OPERATING SEGMENT INFORMATION</vt:lpstr>
      <vt:lpstr>ACQUISITION</vt:lpstr>
      <vt:lpstr>SUMMARY OF SIGNIFICANT ACCOUN13</vt:lpstr>
      <vt:lpstr>SUMMARY OF SIGNIFICANT ACCOUN14</vt:lpstr>
      <vt:lpstr>INVESTMENTS (Tables)</vt:lpstr>
      <vt:lpstr>FAIR VALUE MEASUREMENTS (Tables</vt:lpstr>
      <vt:lpstr>INCOME TAXES (Tables)</vt:lpstr>
      <vt:lpstr>STOCK BASED COMPENSATION (Table</vt:lpstr>
      <vt:lpstr>OPERATING SEGMENT INFORMATION (</vt:lpstr>
      <vt:lpstr>SUMMARY OF SIGNIFICANT ACCOUN20</vt:lpstr>
      <vt:lpstr>SUMMARY OF SIGNIFICANT ACCOUN21</vt:lpstr>
      <vt:lpstr>SUMMARY OF SIGNIFICANT ACCOUN22</vt:lpstr>
      <vt:lpstr>SUMMARY OF SIGNIFICANT ACCOUN23</vt:lpstr>
      <vt:lpstr>INVESTMENTS (Details)</vt:lpstr>
      <vt:lpstr>INVESTMENTS Unrealized Losses (</vt:lpstr>
      <vt:lpstr>INVESTMENTS Debt Securities and</vt:lpstr>
      <vt:lpstr>INVESTMENTS Debt and Short-term</vt:lpstr>
      <vt:lpstr>FAIR VALUE MEASUREMENTS (Detail</vt:lpstr>
      <vt:lpstr>INCOME TAXES (Details)</vt:lpstr>
      <vt:lpstr>STOCK BASED COMPENSATION (Detai</vt:lpstr>
      <vt:lpstr>OPERATING SEGMENT INFORMATION31</vt:lpstr>
      <vt:lpstr>OPERATING SEGMENT INFORMATION M</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1:22:38Z</dcterms:created>
  <dcterms:modified xmlns:dcterms="http://purl.org/dc/terms/" xmlns:xsi="http://www.w3.org/2001/XMLSchema-instance" xsi:type="dcterms:W3CDTF">2016-07-25T11:22:38Z</dcterms:modified>
  <dc:title xmlns:dc="http://purl.org/dc/elements/1.1/">Untitled</dc:title>
  <dc:description xmlns:dc="http://purl.org/dc/elements/1.1/"/>
  <dc:subject xmlns:dc="http://purl.org/dc/elements/1.1/"/>
  <cp:keywords/>
  <cp:category/>
</cp:coreProperties>
</file>